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perations and Basis of Present" sheetId="6" r:id="rId6"/>
    <s:sheet name="Earnings Per Share" sheetId="7" r:id="rId7"/>
    <s:sheet name="Fair Value Measurements; Fair V" sheetId="8" r:id="rId8"/>
    <s:sheet name="Acquisitions" sheetId="9" r:id="rId9"/>
    <s:sheet name="Inventory" sheetId="10" r:id="rId10"/>
    <s:sheet name="Equipment and Leasehold Improve" sheetId="11" r:id="rId11"/>
    <s:sheet name="Goodwill and Other Intangible A" sheetId="12" r:id="rId12"/>
    <s:sheet name="Debt Obligations" sheetId="13" r:id="rId13"/>
    <s:sheet name="Stockholders' Equity" sheetId="14" r:id="rId14"/>
    <s:sheet name="Related Parties" sheetId="15" r:id="rId15"/>
    <s:sheet name="Subsequent Events" sheetId="16" r:id="rId16"/>
    <s:sheet name="Operations and Basis of Prese17" sheetId="17" r:id="rId17"/>
    <s:sheet name="Earnings Per Share (Tables)" sheetId="18" r:id="rId18"/>
    <s:sheet name="Fair Value Measurements; Fair19" sheetId="19" r:id="rId19"/>
    <s:sheet name="Acquisitions (Tables)" sheetId="20" r:id="rId20"/>
    <s:sheet name="Equipment and Leasehold Impro21" sheetId="21" r:id="rId21"/>
    <s:sheet name="Goodwill and Other Intangible22" sheetId="22" r:id="rId22"/>
    <s:sheet name="Debt Obligations (Tables)" sheetId="23" r:id="rId23"/>
    <s:sheet name="Earnings Per Share (Details)" sheetId="24" r:id="rId24"/>
    <s:sheet name="Earnings Per Share (Details Nar" sheetId="25" r:id="rId25"/>
    <s:sheet name="Fair Value Measurements (Detail" sheetId="26" r:id="rId26"/>
    <s:sheet name="Fair Value Measurements (Deta27" sheetId="27" r:id="rId27"/>
    <s:sheet name="Acquisitions (Details)" sheetId="28" r:id="rId28"/>
    <s:sheet name="Acquisitions (Details 1)" sheetId="29" r:id="rId29"/>
    <s:sheet name="Acquisitions (Details Narrative" sheetId="30" r:id="rId30"/>
    <s:sheet name="Inventory (Details Narrative)" sheetId="31" r:id="rId31"/>
    <s:sheet name="Equipment and Leasehold Impro32" sheetId="32" r:id="rId32"/>
    <s:sheet name="Equipment and Leasehold Impro33" sheetId="33" r:id="rId33"/>
    <s:sheet name="Goodwill and Other Intangible34" sheetId="34" r:id="rId34"/>
    <s:sheet name="Goodwill and Other Intangible35" sheetId="35" r:id="rId35"/>
    <s:sheet name="Goodwill and Other Intangible36" sheetId="36" r:id="rId36"/>
    <s:sheet name="Goodwill and Other Intangible37" sheetId="37" r:id="rId37"/>
    <s:sheet name="Debt Obligations (Details)" sheetId="38" r:id="rId38"/>
    <s:sheet name="Debt Obligations (Details Narra" sheetId="39" r:id="rId39"/>
    <s:sheet name="Stockholders' Equity (Details N" sheetId="40" r:id="rId40"/>
    <s:sheet name="Related Parties (Details Narrat" sheetId="41" r:id="rId41"/>
    <s:sheet name="Subsequent Events (Details Narr" sheetId="42" r:id="rId42"/>
  </s:sheets>
  <s:definedNames/>
  <s:calcPr calcId="124519" calcMode="auto" fullCalcOnLoad="1"/>
</s:workbook>
</file>

<file path=xl/sharedStrings.xml><?xml version="1.0" encoding="utf-8"?>
<sst xmlns="http://schemas.openxmlformats.org/spreadsheetml/2006/main" uniqueCount="434">
  <si>
    <t>Document and Entity Information - shares</t>
  </si>
  <si>
    <t>6 Months Ended</t>
  </si>
  <si>
    <t>Jun. 26, 2015</t>
  </si>
  <si>
    <t>Jul. 29, 2015</t>
  </si>
  <si>
    <t>Document And Entity Information [Abstract]</t>
  </si>
  <si>
    <t>Entity Registrant Name</t>
  </si>
  <si>
    <t>Chefs' Warehouse, Inc.</t>
  </si>
  <si>
    <t>Entity Central Index Key</t>
  </si>
  <si>
    <t>Current Fiscal Year End Date</t>
  </si>
  <si>
    <t>--12-26</t>
  </si>
  <si>
    <t>Document Period End Date</t>
  </si>
  <si>
    <t>Jun. 26,
		2015</t>
  </si>
  <si>
    <t>Document Type</t>
  </si>
  <si>
    <t>10-Q</t>
  </si>
  <si>
    <t>Entity a Well-known Seasoned Issuer</t>
  </si>
  <si>
    <t>No</t>
  </si>
  <si>
    <t>Entity a Voluntary Filer</t>
  </si>
  <si>
    <t>Entity's Reporting Status Current</t>
  </si>
  <si>
    <t>Yes</t>
  </si>
  <si>
    <t>Trading Symbol</t>
  </si>
  <si>
    <t>chef</t>
  </si>
  <si>
    <t>Amendment Flag</t>
  </si>
  <si>
    <t>false</t>
  </si>
  <si>
    <t>Entity Filer Category</t>
  </si>
  <si>
    <t>Accelerated Filer</t>
  </si>
  <si>
    <t>Document Fiscal Period Focus</t>
  </si>
  <si>
    <t>Q2</t>
  </si>
  <si>
    <t>Document Fiscal Year Focus</t>
  </si>
  <si>
    <t>Entity Common Stock, Shares Outstanding</t>
  </si>
  <si>
    <t>CONDENSED CONSOLIDATED BALANCE SHEETS (unaudited) - USD ($) $ in Thousands</t>
  </si>
  <si>
    <t>Dec. 26, 2014</t>
  </si>
  <si>
    <t>Current assets:</t>
  </si>
  <si>
    <t>Cash and cash equivalents</t>
  </si>
  <si>
    <t>Accounts receivable, net of allowance of $5,189 in 2015 and $4,675 in 2014</t>
  </si>
  <si>
    <t>Inventories, net</t>
  </si>
  <si>
    <t>Deferred taxes, net</t>
  </si>
  <si>
    <t>Prepaid expenses and other current assets</t>
  </si>
  <si>
    <t>Total current assets</t>
  </si>
  <si>
    <t>Equipment and leasehold improvements, net</t>
  </si>
  <si>
    <t>Software costs, net</t>
  </si>
  <si>
    <t>Goodwill</t>
  </si>
  <si>
    <t>Intangible assets, net</t>
  </si>
  <si>
    <t>Other assets</t>
  </si>
  <si>
    <t>Total assets</t>
  </si>
  <si>
    <t>Current liabilities:</t>
  </si>
  <si>
    <t>Accounts payable</t>
  </si>
  <si>
    <t>Accrued liabilities</t>
  </si>
  <si>
    <t>Accrued compensation</t>
  </si>
  <si>
    <t>Current portion of long-term debt</t>
  </si>
  <si>
    <t>Total current liabilities</t>
  </si>
  <si>
    <t>Long-term debt, net of current portion</t>
  </si>
  <si>
    <t>Other liabilities and deferred credits</t>
  </si>
  <si>
    <t>Total liabilities</t>
  </si>
  <si>
    <t>Commitments and contingencies:</t>
  </si>
  <si>
    <t>Stockholders' equity:</t>
  </si>
  <si>
    <t>Preferred Stock-$0.01 par value, 5,000,000 shares authorized,no shares issued and outstanding June 26, 2015 and December 26, 2014</t>
  </si>
  <si>
    <t>Common Stock-$0.01 par value, 100,000,000 shares authorized,26,286,135 and 25,031,267 shares issued and outstanding June 26, 2015 and December 26, 2014, respectively</t>
  </si>
  <si>
    <t>Additional paid in capital</t>
  </si>
  <si>
    <t>Cumulative foreign currency translation adjustment</t>
  </si>
  <si>
    <t>Retained earnings</t>
  </si>
  <si>
    <t>Total stockholders' equity</t>
  </si>
  <si>
    <t>Total liabilities and stockholders' equity</t>
  </si>
  <si>
    <t>CONDENSED CONSOLIDATED BALANCE SHEETS (unaudited) (Parenthetical) - USD ($) $ in Thousands</t>
  </si>
  <si>
    <t>Statement of Financial Position [Abstract]</t>
  </si>
  <si>
    <t>Allowance for accounts receivable</t>
  </si>
  <si>
    <t>Preferred stock, par value (in dollars per share)</t>
  </si>
  <si>
    <t>Preferred stock, shares authorized</t>
  </si>
  <si>
    <t>Common stock, par value (in dollars per share)</t>
  </si>
  <si>
    <t>Common stock, shares authorized</t>
  </si>
  <si>
    <t>Common stock, shares issued</t>
  </si>
  <si>
    <t>Common stock, shares outstanding</t>
  </si>
  <si>
    <t>CONDENSED CONSOLIDATED STATEMENTS OF OPERATIONS AND COMPREHENSIVE INCOME (Unaudited) - USD ($) $ in Thousands</t>
  </si>
  <si>
    <t>3 Months Ended</t>
  </si>
  <si>
    <t>Jun. 27, 2014</t>
  </si>
  <si>
    <t>Income Statement [Abstract]</t>
  </si>
  <si>
    <t>Net sales</t>
  </si>
  <si>
    <t>Cost of sales</t>
  </si>
  <si>
    <t>Gross profit</t>
  </si>
  <si>
    <t>Operating expenses</t>
  </si>
  <si>
    <t>Operating income</t>
  </si>
  <si>
    <t>Interest expense</t>
  </si>
  <si>
    <t>Gain on asset disposal</t>
  </si>
  <si>
    <t>Income before income taxes</t>
  </si>
  <si>
    <t>Provision for income tax expense</t>
  </si>
  <si>
    <t>Net income</t>
  </si>
  <si>
    <t>Other comprehensive income (loss):</t>
  </si>
  <si>
    <t>Foreign currency translation adjustments</t>
  </si>
  <si>
    <t>Comprehensive income</t>
  </si>
  <si>
    <t>Net income per share:</t>
  </si>
  <si>
    <t>Basic (in dollars per share)</t>
  </si>
  <si>
    <t>Diluted (in dollars per share)</t>
  </si>
  <si>
    <t>Weighted average common shares outstanding:</t>
  </si>
  <si>
    <t>Basic (in shares)</t>
  </si>
  <si>
    <t>Diluted (in shares)</t>
  </si>
  <si>
    <t>CONDENSED CONSOLIDATED STATEMENTS OF CASH FLOWS (Unaudited) - USD ($) $ in Thousands</t>
  </si>
  <si>
    <t>Cash flows from operating activities:</t>
  </si>
  <si>
    <t>Adjustments to reconcile net income to net cash provided by operating activities:</t>
  </si>
  <si>
    <t>Depreciation</t>
  </si>
  <si>
    <t>Amortization</t>
  </si>
  <si>
    <t>Provision for allowance for doubtful accounts</t>
  </si>
  <si>
    <t>Deferred rent</t>
  </si>
  <si>
    <t>Deferred taxes</t>
  </si>
  <si>
    <t>Amortization of deferred financing fees</t>
  </si>
  <si>
    <t>Stock compensation</t>
  </si>
  <si>
    <t>Change in fair value of earn-outs</t>
  </si>
  <si>
    <t>Gain on sale of assets</t>
  </si>
  <si>
    <t>Changes in assets and liabilities, net of acquisitions:</t>
  </si>
  <si>
    <t>Accounts receivable</t>
  </si>
  <si>
    <t>Inventories</t>
  </si>
  <si>
    <t>Accounts payable, accrued liabilities and accrued compensation</t>
  </si>
  <si>
    <t>Other liabilities</t>
  </si>
  <si>
    <t>Net cash provided by operating activities</t>
  </si>
  <si>
    <t>Cash flows from investing activities:</t>
  </si>
  <si>
    <t>Capital expenditures</t>
  </si>
  <si>
    <t>Proceeds from asset disposals</t>
  </si>
  <si>
    <t>Cash paid for acquisitions, net of cash received</t>
  </si>
  <si>
    <t>Net cash used in investing activities</t>
  </si>
  <si>
    <t>Cash flows from financing activities:</t>
  </si>
  <si>
    <t>Payment of debt</t>
  </si>
  <si>
    <t>Proceeds from senior secured notes</t>
  </si>
  <si>
    <t>Surrender of shares to pay withholding taxes</t>
  </si>
  <si>
    <t>Change in restricted cash</t>
  </si>
  <si>
    <t>Cash paid for contingent earn-out obligation</t>
  </si>
  <si>
    <t>Borrowings under revolving credit facility</t>
  </si>
  <si>
    <t>Payments under revolving credit facility</t>
  </si>
  <si>
    <t>Net cash provided by financing activities</t>
  </si>
  <si>
    <t>Effect of foreign currency on cash and cash equivalents</t>
  </si>
  <si>
    <t>Net decrease in cash and cash equivalents</t>
  </si>
  <si>
    <t>Cash and cash equivalents-beginning of period</t>
  </si>
  <si>
    <t>Cash and cash equivalents-end of period</t>
  </si>
  <si>
    <t>Supplemental cash flow disclosures:</t>
  </si>
  <si>
    <t>Cash paid for income taxes</t>
  </si>
  <si>
    <t>Cash paid for interest</t>
  </si>
  <si>
    <t>Noncash investing activity:</t>
  </si>
  <si>
    <t>Software financing</t>
  </si>
  <si>
    <t>Convertible notes issued for acquisitions</t>
  </si>
  <si>
    <t>Contingent earn-out liabilities for acquisitions</t>
  </si>
  <si>
    <t>Common stock issued for acquisitions</t>
  </si>
  <si>
    <t>Operations and Basis of Presentation</t>
  </si>
  <si>
    <t>Organization, Consolidation and Presentation of Financial Statements [Abstract]</t>
  </si>
  <si>
    <t>Note 1Operations and Basis of Presentation Description of Business and Basis of Presentation The financial statements include the condensed consolidated accounts
of The Chefs Warehouse, Inc. (the Company) and its direct and indirect wholly owned subsidiaries. The Companys
quarterly periods end on the thirteenth Friday of each quarter. Every six to seven years, the Company will add a fourteenth week
to its fourth quarter to more closely align its year end to the calendar year. The Company operates in two operating segments,
Protein and Specialty, which are combined into one reportable segment, food product distribution. The Companys customer
base consists primarily of menu-driven independent restaurants, fine dining establishments, country clubs, hotels, caterers, patisseries,
bakeries, chocolatiers, cruise lines, casinos, culinary schools, specialty food stores and, in the case of the Companys
Allen Brothers 1893, LLC, (Allen Brothers) subsidiary, individual customers. Consolidation The condensed consolidated financial statements include all the
accounts of the Company, and its direct and indirect wholly owned subsidiaries. All significant intercompany accounts and transactions
have been eliminated. Unaudited Interim Financial Statements The accompanying unaudited condensed consolidated financial statements
and the related interim information contained within the notes to such condens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densed consolidated financial statements and related notes should be read in conjunction with the Companys
audited consolidated financial statements and notes thereto for the fiscal year ended December 26, 2014 filed as part of the
Companys Annual Report on Form 10-K, as filed with the SEC on March 11, 2015. The unaudited condensed consolidated financial statements appearing
in this Form 10-Q have been prepared on the same basis as the audited consolidated financial statements included in the Companys
Annual Report on Form 10-K, as filed with the SEC on March 11, 2015, and in the opinion of management include all normal recurring
adjustments that are necessary for the fair statement of the Companys interim period results. The year-end condensed consolidated
balance sheet data was derived from the audited financial statements but does not include all disclosures required by GAAP. Due
to seasonal fluctuations and other factors, the results of operations for the thirteen and twenty-six weeks ended June 26, 2015
are not necessarily indicative of the results to be expected for the full year.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New Accounting Pronouncements In May 2014,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We expect to adopt this guidance when
effective and are still evaluating the impact this standard will have on our financial statements. In April 2015, the FASB issued guidance to simplify the presentation
of debt issuance costs. This guidance provides that debt issuance costs related to a recognized liability be presented in the balance
sheet as a direct reduction from the carrying amount of that debt liability, consistent with debt discounts. This guidance is effective
for fiscal years and interim periods beginning after December 15, 2015 and is required to be applied on a retrospective basis.
Early adoption is permitted for financial statements that have not been previously issued. We expect to adopt this guidance when
effective and adoption is not expected to have a material impact on our financial statements. In July 2015, the FASB issued guidance to simplify the subsequent
measurement of inventory. This guidance provides that inventory should be measured at lower of cost or net realizable value. This
guidance is effective for fiscal years beginning after December 15, 2016 and interim periods within fiscal years beginning after
December 15, 2017 and is required to be applied on a prospective basis. Early adoption is permitted at the beginning of an interim
or annual reporting period. We expect to adopt this guidance when effective and are evaluating the impact this standard will have
on our financial statements.</t>
  </si>
  <si>
    <t>Earnings Per Share</t>
  </si>
  <si>
    <t>Note 2Earnings Per Share The following table sets forth the computation of basic and diluted
net income per share:
Thirteen Weeks Ended Twenty-six Weeks Ended
June 26, 2015 June 27, 2014 June 26, 2015 June 27, 2014
Net income per share:
Basic $ 0.13 $ 0.16 $ 0.17 $ 0.20
Diluted $ 0.13 $ 0.15 $ 0.17 $ 0.19
Weighted average common shares:
Basic 25,726,851 24,627,965 25,196,704 24,622,983
Diluted 26,884,238 24,850,226 25,246,749 24,844,868
Reconciliation of net income per common share:
Thirteen Weeks Ended Twenty-six Weeks Ended
June 26, 2015 June 27, 2014 June 26, 2015 June 27, 2014
Numerator:
Net income $ 3,363 $ 3,820 $ 4,331 $ 4,808
Add effect of dilutive securities
Interest on convertible notes, net of tax 132   
Adjusted net income $ 3,495 $ 3,820 $ 4,331 $ 4,808
Denominator:
Weighted average basic common shares outstanding 25,726,851 24,627,965 25,196,704 24,622,983
Dilutive effect of unvested common shares 42,390 222,261 50,045 221,885
Dilutive effect of convertible notes 1,114,997   
Weighted average diluted common shares outstanding 26,884,238 24,850,226 25,246,749 24,844,868 The weighted average shares outstanding for the twenty-six weeks
ended June 26, 2015 did not include the impact of 45,106 Restricted Share Awards (RSAs) or 1,237,374 shares from the convertible
subordinated notes issued in connection with our acquisition of Del Monte Capital Meat Co. and certain related entities (Del
Monte) as they were deemed to be anti-dilutive.</t>
  </si>
  <si>
    <t>Fair Value Measurements; Fair Value of Financial Instruments</t>
  </si>
  <si>
    <t>Fair Value Disclosures [Abstract]</t>
  </si>
  <si>
    <t>Note 3Fair Value Measurements; Fair Value of Financial
Instruments We account for certain assets and liabilities at fair value. We
categorize each of our fair value measurements in one of the following three levels based on the lowest level input that is significant
to the fair value measurement in its entirety: Level 1Inputs to the valuation methodology are unadjusted
quoted prices in active markets for identical assets. Level 2Observable inputs other than quoted prices in active
markets for identical assets and liabilities include the following:
a) quoted prices for similar assets in active markets;
b) quoted prices for identical or similar assets in inactive markets;
c) inputs other than quoted prices that are observable for the asset; and
d) inputs that are derived principally from or corroborated by observable market data by correlation or other means. If the asset has a specified (contractual) term, the Level 2 input
must be observable for substantially the full term of the asset. Level 3Inputs to the valuation methodology are unobservable
(i.e., supported by little or no market activity) and significant to the fair value measure. Assets and Liabilities Measured at Fair Value As of June 26, 2015, the Companys only assets
or liabilities measured at fair value were the contingent earn-out liabilities related to our acquisitions of Del Monte,
Euro Gourmet, Inc. (Euro Gourmet) and Allen Brothers. These liabilities were estimated using Level 3 inputs and
had fair values of $8,042, $243 and $4,273 at June 26, 2015, respectively. These liabilities are reflected in accrued and
other liabilities on the balance sheet. The fair value of contingent earn-out liabilities was determined based on
a probability-based approach which includes projected results, percentage probability of occurrence and discount rate
to present value the payments. A significant change in projected results, discount rate, or probabilities of occurrence
could result in a significantly higher or lower fair value measurement. As of December 26, 2014, the contingent
earn-out liabilities for the Euro Gourmet and Allen Brothers acquisitions were $243 and $5,696, respectively, and were
reflected in accrued and other liabilities on the balance sheet. The increases in the contingent earn-out liabilities
resulted in increases in operating expenses of $207 and $248 for the thirteen and twenty-six weeks ended June 26, 2015,
respectively. The following table presents the changes in Level 3 contingent consideration
liability:
Del Monte Euro Allen Total
Balance December 26, 2014 $  $ 243 $ 5,696 $ 5,939
Fair value on date of acquisition 7,871   7,871
Payments   (1,500 ) (1,500 )
Changes in fair value 171  77 248
Balance June 26, 2015 $ 8,042 $ 243 $ 4,273 $ 12,558 During the twenty-six weeks ended June 26, 2015, we paid $1,500
to the prior owners of Allen Brothers as Allen Brothers achieved the revenue component of the contingent earn-out agreement we
entered into with the former owners of Allen Brothers. Fair Value of Financial Instruments The carrying amounts reported in the Companys
condensed consolidated balance sheets for accounts receivable and accounts payable approximate fair value due to the
immediate to short-term maturity of these financial instruments. The fair value of the revolving credit facilities and term
loans approximated their book values as of June 26, 2015 and December 26, 2014, as these instruments had variable
interest rates that reflected current market rates. The carrying amount of the Companys senior secured notes,
convertible subordinated notes, capital leases and software financing arrangements at June 26, 2015 and December 26, 2014
approximate fair value as the interest rate obtained by the Company approximates the prevailing interest rates for similar
instruments.</t>
  </si>
  <si>
    <t>Acquisitions</t>
  </si>
  <si>
    <t>Business Combinations [Abstract]</t>
  </si>
  <si>
    <t xml:space="preserve">Note 4Acquisitions The Company accounts for acquisitions in accordance with ASC 805
Business Combinations. Assets acquired and liabilities assumed are recorded in the accompanying consolidated balance
sheet at their estimated fair values as of the acquisition date. Results of operations are included in the Companys financial
statements from the date of acquisition. For the acquisition noted below, the Company used the income approach to determine the
fair value of the customer relationships, the relief from royalty method to determine the fair value of trademarks and the comparison
of economic income using the with/without approach to determine the fair value of non-compete agreements. The Company used Level
3 inputs to determine the fair value of all these intangible assets. On April 6, 2015, the Company completed its acquisition of Del Monte. The aggregate purchase price paid by the Company at closing was approximately $185,332, including the impact of an
initial net working capital adjustment which is subject to a post-closing working capital adjustment true up. Approximately $123,893
was paid in cash through cash-on-hand, the proceeds from the issuance of additional senior secured notes and additional borrowings
under the revolving portion of the Amended and Restated Credit Agreement. The remaining approximately $61,439 consisted of (i)
approximately 1.1 million shares of the Companys common stock totaling approximately $24,689 and (ii) $36,750 in aggregate
principal amounts of convertible subordinated notes with a six-year maturity bearing interest at 2.5% with a conversion price
of $29.70 per share issued to certain of the Del Monte entities. The Company will also pay additional contingent consideration,
if earned, in the form of an earn-out amount which totals approximately $24,500 to certain of the Del Monte entities; the payment
of the earn-out liability is subject to certain conditions, including the successful achievement of Adjusted EBITDA targets for
the Del Monte entities and improvements in certain operating metrics for the Companys existing protein business
and the business of any protein companies subsequently acquired by the Company over the six years following the closing
of the Del Monte acquisition. At April 6, 2015, the Company estimated the fair value of this contingent consideration to be $7,871.
This contingent liability is adjusted to fair value on a quarterly basis and is estimated to be $8,042 at June 26, 2015. The Company
expensed $1,313 of professional fees and $3,000 of transaction bonuses in operating expenses related to the Del Monte acquisition
during the twenty-six weeks ended June 26, 2015. The Company is in the process of finalizing a valuation of the tangible and intangible
assets of Del Monte as of the acquisition date. These assets will be valued at fair value using Level 3 inputs. Other intangible
assets are expected to be amortized over 15-20 years. Goodwill for the Del Monte acquisition will be amortized over 15 years for
tax purposes. For the thirteen and twenty-six weeks ended June 26, 2015, the Company reflected net revenues and income before
taxes of $56,128 and $3,404 respectively for Del Monte in its condensed consolidated statement of operations. The table below details the assets and liabilities acquired as part
of the Del Monte acquisition, which was effective as of April 6, 2015, and the allocation of the purchase price paid in connection
with this acquisition.
Del Monte
Current assets (includes cash acquired) $ 32,375
Other intangibles 91,507
Goodwill 71,289
Fixed assets 5,143
Other assets 588
Earn-out liability (7,871 )
Deferred taxes (361 )
Convertible subordinated notes (36,750 )
Issuance of common shares (24,689 )
Current liabilities (7,338 )
Cash purchase price $ 123,893 The table below presents pro forma consolidated income statement
information as if Del Monte had been included in the Companys consolidated results for the entire periods reflected. The
pro forma results were prepared from financial information obtained from the sellers of the business, as well as information obtained
during the due diligence process associated with the acquisition. The pro forma information has been prepared using the
purchase method of accounting, giving effect to the Del Monte acquisition as if the acquisition had been completed on December
28, 2013. The pro forma information is not necessarily indicative of the Companys results of operations had the Del Monte
acquisition been completed on the above date, nor is it necessarily indicative of the Companys future results. The pro forma
information does not reflect any cost savings from operating efficiencies or synergies that could result from the Del Monte acquisition,
any incremental costs for Del Monte transitioning to become a public company, and also does not reflect additional revenue opportunities
following the acquisition. The pro forma information reflects amortization and depreciation of the Del Monte acquisition at their
respective fair values based on available information and to give effect to the financing for the acquisition and related transactions.
Thirteen Weeks Ended Twenty-six Weeks Ended
June 26, June 27, June 26, June 27,
Net sales $ 287,713 $ 268,288 $ 539,762 $ 502,837
Income before income taxes 8,647 9,813 14,534 15,055 </t>
  </si>
  <si>
    <t>Inventory</t>
  </si>
  <si>
    <t>Inventory Disclosure [Abstract]</t>
  </si>
  <si>
    <t>Note
5Inventory Inventory
consists of finished product. Our different entities record inventory using a mixture of first-in, first-out and average cost,
which we believe approximates first-in, first-out. Inventory is reflected net of reserves for shrinkage and obsolescence totaling
$1,156 and $1,130 at June 26, 2015 and December 26, 2014, respectively.</t>
  </si>
  <si>
    <t>Equipment and Leasehold Improvements</t>
  </si>
  <si>
    <t>Property, Plant and Equipment [Abstract]</t>
  </si>
  <si>
    <t>Note 6Equipment and Leasehold Improvements As of the dates indicated, plant, equipment and leasehold improvements
consisted of the following:
As of
Useful Lives June 26, December 26,
Land Indefinite $ 1,171 $ 1,464
Buildings 20 years 2,740 3,672
Machinery and equipment 5-10 years 10,629 7,220
Computers, data processing and other equipment 3-7 years 7,498 6,424
Leasehold improvements 7-15 years 37,433 9,057
Furniture and fixtures 7 years 807 904
Vehicles 5 years 2,097 987
Other 7 years 95 95
Construction-in-process 22,196 36,200
84,666 66,023
Less: accumulated depreciation and amortization (20,097 ) (18,085 )
Equipment and leasehold improvements, net $ 64,569 $ 47,938 Construction-in-process at June 26, 2015 related primarily to the
build out of the Companys new distribution facility in Las Vegas, NV (which in July 2015, the Company sold and leased-back
through a long-term lease, see Note 11 - Subsequent Events), and the implementation of its Enterprise Resource Planning
(ERP) system. Construction-in process at December 26, 2014 related primarily to the build out of the Companys
new distribution facilities in Bronx, NY and Las Vegas, NV, and the implementation of its ERP system. At June 26, 2015 and December 26, 2014, the Company had $509
of equipment and vehicles financed by capital leases. The Company recorded depreciation on equipment under capital leases of $24
and $52 on these assets during the thirteen weeks ended June 26, 2015 and June 27, 2014, respectively, and $48 and $104 on these assets
during the twenty-six weeks ended June 26, 2015 and June 27, 2014, respectively. Depreciation expense on equipment and leasehold improvements was
$1,419 and $611 for the thirteen weeks ended June 26, 2015 and June 27, 2014, respectively, and $2,025 and $1,270 for the twenty-six weeks ended
June 26, 2015 and June 27, 2014, respectively. Gross capitalized software costs were $8,208 at June 26, 2015 and
$7,781 at December 26, 2014. Capitalized software is recorded net of accumulated amortization of $2,944 and $2,423 at June
26, 2015 and December 26, 2014, respectively. Depreciation expense on software was $264 and $87 for the thirteen weeks ended June
26, 2015 and June 27, 2014, respectively, and $521 and $173 for the twenty-six weeks ended June 26, 2015 and June 27, 2014, respectively. During the thirteen weeks ended June 26, 2015 and June 27, 2014, the Company
incurred interest expense of $3,574 and $2,109, respectively. The Company capitalized interest expense of $252 and $122, respectively,
during the same periods. During the twenty-six weeks ended June 26, 2015 and June 27, 2014, the Company incurred interest expense of $5,411
and $4,167, respectively. The Company capitalized interest expense of $739 and $243, respectively, during the same periods. Capitalized
interest related to the build outs of the new distribution facilities in Bronx, NY and Las Vegas, NV.</t>
  </si>
  <si>
    <t>Goodwill and Other Intangible Assets</t>
  </si>
  <si>
    <t>Goodwill and Intangible Assets Disclosure [Abstract]</t>
  </si>
  <si>
    <t xml:space="preserve">Note 7Goodwill and Other Intangible Assets The changes in the carrying amount of goodwill are presented as
follows:
Carrying amount as of December 26, 2014 $ 78,508
Goodwill increases 71,289
Foreign currency translation (52 )
Carrying amount as of June 26, 2015 $ 149,745 The goodwill increase in the twenty-six weeks ended June 26, 2014
related to the Del Monte acquisition. Other intangible assets consist of customer relationships, which
are amortized over a period ranging from four to twenty years, trademarks, which are amortized over a period ranging from one to
forty years, and non-compete agreements, which are amortized over a period of two to six years. Other intangible assets consisted
of the following at June 26, 2015 and December 26, 2014:
Gross Carrying Amount Accumulated Amortization Net
June 26, 2015
Customer relationships $ 31,983 $ (8,266 ) $ 23,717
Non-compete agreements 7,166 (3,527 ) 3,639
Other amortizable intangibles 91,507 (1,940 ) 89,567
Trademarks 23,384 (3,031 ) 20,353
Total $ 154,040 $ (16,764 ) $ 137,276
December 26, 2014
Customer relationships $ 32,261 $ (6,939 ) $ 25,322
Non-compete agreements 7,166 (2,825 ) 4,341
Trademarks 23,586 (2,764 ) 20,822
Total $ 63,013 $ (12,528 ) $ 50,485 Other amortizable assets as June 26, 2015 represent a preliminary
estimate of the overall intangible assets acquired with the Del Monte acquisition. We are in the process of performing a valuation
of these intangible assets and will allocate them to the appropriate category when complete. Amortization expense for other intangibles was $3,244 and $1,469
for the thirteen weeks ended June 26, 2015 and June 27, 2014, respectively, and $4,589 and $2,937 for the twenty-six weeks ended June 26, 2015
and June 27, 2014, respectively. Estimated amortization expense for other intangibles for the 52
weeks ending December 25, 2015 and each of the next four fiscal years and thereafter is as follows:
2015 $ 9,176
2016 10,427
2017 10,391
2018 9,252
2019 8,974
Thereafter 93,772
Total $ 141,992 </t>
  </si>
  <si>
    <t>Debt Obligations</t>
  </si>
  <si>
    <t>Debt Disclosure [Abstract]</t>
  </si>
  <si>
    <t>Note 8Debt Obligations Debt obligations as of June 26, 2015 and December 26, 2014
consisted of the following:
June 26, December 26,
Senior secured notes $ 125,000 $ 100,000
Revolving credit facility 112,900 
Term loan 22,236 27,000
New Markets Tax Credit loan 11,000 11,000
Convertible subordinated notes 36,750 
Capital leases and financed software 4,852 5,536
Total debt obligations 312,738 143,536
Less: current installments (7,331 ) (7,736 )
Total debt obligations excluding current installments $ 305,407 $ 135,800 On January 11, 2015, the Company entered into an amendment to the
Amended and Restated Credit Agreement, as previously amended, among the Company and certain of its subsidiaries and JP Morgan Chase
Bank (the Amended and Restated Credit Agreement) that became effective upon consummation of the Del Monte acquisition
(as described in Note 4 above) to, among other things, (i) replace the definition of Leverage Ratio with definitions of Total Leverage
Ratio and Senior Secured Leverage Ratio (each as defined in the Amended and Restated Credit Agreement) and establish limits on
the amount of leverage and senior secured leverage that the loan parties may incur, which limits decrease through September 30,
2016, (ii) modify the applicable rate for borrowings under the Amended and Restated Credit Agreement to provide for an increased
interest rate when the loan parties Total Leverage Ratio is equal to, or greater than, 4.25 to 1.00, (iii) permit the acquisition
of Del Monte and the related issuance of the Companys common stock and up to $38,250 of subordinated debt pursuant thereto,
and payment of the earn-out consideration in connection with the acquisition of Del Monte so long as the loan parties are not in
default under the Amended and Restated Credit Agreement, and (iv) create an expansion option whereby Borrowers may increase the
borrowings available under the Amended and Restated Credit Agreement in increments of at least $10,000, such that the aggregate
increases do not exceed $60,000. The Company entered into a corresponding amendment to the Note Purchase and Guarantee Agreement
for our senior secured notes that the Company and certain of its subsidiaries had previously entered into with Prudential Insurance
Company of America and certain of its affiliates (collectively, the Prudential Entities) (the Note Purchase
and Guarantee Agreement) that also became effective upon consummation of the Del Monte acquisition to effect similar changes
to the Note Purchase and Guarantee Agreement, with the exception of providing for the possibility of increased borrowings. Upon effectiveness of the January 2015 amendment described above,
which occurred when the Company consummated its acquisition of Del Monte, borrowings under the Amended and Restated Credit Agreement
bear interest at the Companys option of either (i) the alternate base rate (representing the greatest of (1) Chases
prime rate, (2) the federal funds effective rate for overnight borrowings plus 1/2 of 1.00% and (3) the adjusted LIBO rate for
one month plus 2.50%) plus in each case an applicable margin of from 1.75% to 2.50%, based on the Total Leverage Ratio (as defined
in the Amended and Restated Credit Agreement), or (ii) in the case of Eurodollar Borrowings (as defined in the Amended and Restated
Credit Agreement), the adjusted LIBO rate plus an applicable margin of from 2.75% to 3.50%, based on the Total Leverage Ratio. As of June 26, 2015, the Company was in compliance with all debt
covenants and the Company had reserved $4,845 of the revolving credit facility portion of the Amended and Restated Credit Agreement
for the issuance of letters of credit. As of June 26, 2015, funds totaling $22,225 were available for borrowing under the revolving
credit facility portion of the Amended and Restated Credit Agreement. On April 6, 2015, the Company issued $25,000 principal amount of
5.80% Series B Guaranteed Senior Secured Notes due October 17, 2020. The notes, which rank pari passu with the Companys
and its various subsidiaries obligations under the Amended and Restated Credit Agreement, were issued to the Prudential Entities
pursuant to a Supplemental Note Purchase and Guarantee Agreement and Amendment Agreement dated as of April 6, 2015 among the Company,
certain of its subsidiaries and the Prudential Entities, supplementing and amending that certain Note Purchase and Guarantee Agreement
dated as of April 17, 2013 (as amended by the subsequent amendments thereto). The interest rate on these notes can be increased
to 6.15% depending on the calculated leverage ratio of the Company. In connection with the issuance of these notes, the Company
entered into an amendment to its Amended and Restated Credit Agreement to permit the issuance of the notes. On April 6, 2015, the Company issued $36,750 principal amount of
convertible subordinated notes with a six-year maturity bearing interest at 2.5% and a conversion price of $29.70 per share (the
Convertible Subordinated Notes) to certain of the Del Monte entities. The holders of the Convertible Subordinated
Notes may, in certain instances beginning one year after issuance, redeem the Convertible Subordinated Notes for cash or shares
of the Companys common stock. Moreover, the Company may pay the outstanding principal amount due and owing under the Convertible
Subordinated Notes at maturity in either cash or shares of the Companys common stock. The Convertible Subordinated Notes,
which are subordinate to the Companys and its subsidiaries senior debt, are convertible into shares of the Companys
common stock by the holders at any time at a conversion price of $29.70. Obligations under the Amended and Restated Credit Agreement and
the Note Purchase and Guarantee Agreement are obligations of, or guaranteed by, the Company and all of its subsidiaries other
than Dairyland HP, LLC.</t>
  </si>
  <si>
    <t>Stockholders' Equity</t>
  </si>
  <si>
    <t>Stockholders' Equity Note [Abstract]</t>
  </si>
  <si>
    <t>Note 9Stockholders Equity On April 6, 2015, the Company issued 1,113,636 shares of common
stock as a portion of the consideration for the Del Monte acquisition. These shares were valued at $22.17 per share. During the twenty-six weeks ended June 26, 2015, the Company granted 202,801
restricted stock awards (RSAs) to its employees at a weighted average grant date fair value of $21.59 each. Of these
awards, 46,035 were performance-based grants. The Company recognized no expense on the performance-based grants during the twenty-six weeks
ended June 26, 2015 as it is not on track to achieve the performance targets. The remaining awards were time-based grants which
will vest over a period of zero to four years. During the thirteen and twenty-six weeks ended June 26, 2015, the Company recognized expense totaling
$1,765 and $1,775, respectively, on these time-based RSAs. During the thirteen and twenty-six weeks ended June
26, 2015, the Company recognized $331 and $645, respectively, of expense for RSAs issued in prior years. At June 26, 2015, the Company had 435,435 of unvested RSAs outstanding.
At June 26, 2015, the total unrecognized compensation cost for these unvested RSAs was $7,202, and the weighted-average remaining
useful life was approximately 14 months. Of this total, $3,437 related to RSAs with time-based vesting provisions and $3,765 related
to RSAs with performance-based vesting provisions. At June 26, 2015, the weighted-average remaining useful lives were approximately
18 months for time-based vesting RSAs and 11 months for the performance-based vesting RSAs. No compensation expense related to
the Companys RSAs has been capitalized. As of June 26, 2015, there were 897,645 shares available for grant
under the Companys 2011 Omnibus Equity Incentive Plan.</t>
  </si>
  <si>
    <t>Related Parties</t>
  </si>
  <si>
    <t>Related Party Transactions [Abstract]</t>
  </si>
  <si>
    <t>Note 10Related Parties The Company leases two warehouse facilities from related parties.
These facilities are 100% owned by entities controlled by certain of the Companys current and former directors and officers
and current stockholders and are deemed to be affiliates. Expenses related to these facilities totaled $457 and $384, respectively,
during the thirteen weeks ended June 26, 2015 and June 27, 2014 and $914 and $768, respectively, during the twenty-six weeks ended June 26, 2015
and June 27, 2014. One of the facilities is a distribution facility leased by Chefs Warehouse Mid-Atlantic, LLC for which
the Company recently extended the lease expiration date to September 30, 2019. The other facility is a distribution facility which
one of the Companys subsidiaries, Dairyland, subleases from TCW Leasing Co., LLC (TCW), an entity controlled
by the Companys founders. TCW leases the distribution center from the New York City Industrial Development Agency. In connection
with this sublease arrangement and TCWs obligations to its mortgage lender, Dairyland and two of the Companys other
subsidiaries initially were required to act as guarantors of TCWs mortgage obligation on the distribution center. The mortgage
payoff date is December 2029 and the potential obligation under this guarantee totaled $9,017 at June 26, 2015. By agreement dated
July 1, 2005, the lender released all three of the Companys subsidiaries from their guaranty obligations, provided
the sublease between Dairyland and TCW remains in full force and effect. The Company and its subsidiaries were in full compliance
with that requirement. In addition, TCW is in the process of refinancing its mortgage with another lender, with the result that
the Company and its subsidiaries will be unconditionally and fully released from any guaranty of TCWs mortgage loan. Each of Christopher Pappas, John Pappas and Dean Facatselis owns
8.33% of a New York City-based restaurant customer of the Company and its subsidiaries that purchased approximately $32 and $39,
respectively, of products from the Company during the thirteen weeks ended June 26, 2015 and June 27, 2014 and approximately $59 and
$84, respectively, of products during the twenty-six weeks ended June 26, 2015 and June 27, 2014. Messrs. Pappas and Facatselis have no
other interest in the restaurant other than these equity interests and are not involved in the day-to-day operation or management
of this restaurant. An entity owned by Messrs. C. Pappas, J. Couri and S. Hanson owns
an interest in an aircraft that the Company uses for business purposes in the course of its operations. Each of Messrs. C. Pappas,
J. Couri and S. Hanson paid for his respective ownership interest (25% for each individual) in the aircraft himself and bears
his respective share of all operating, personnel and maintenance costs associated with the operation of this aircraft. The Company
made payments of $74 and $43, respectively for the thirteen weeks ended June 26, 2015 and June 27, 2014, and $106 and $81, respectively,
for the twenty-six weeks ended June 26, 2015 and June 27, 2014 for the use of such aircraft. All payments, except $12 and
$13, respectively, for the thirteen and twenty-six weeks ended June 27, 2014, were made directly to an entity that manages the
aircraft. With the acquisition of Del Monte, the Company acquired
two warehouse facilities that we lease from the prior owners of Del Monte. Three of the owners are current employees, one of
whom, John DeBenedetti, serves on our board of directors. The first property is located in American Canyon, CA and
is owned by TJ Management Co. LLC, an entity owned 50% by John M DeBenedetti and 50% by Theresa Lincoln, Mr. J. DeBenedettis
sister. During the thirteen and twenty-six weeks ended June 26, 2015, we paid $52 in rent on this facility. The second property
is located in West Sacramento, CA and is owned by David DeBenedetti and Victoria DeBenedetti, the parents of John DeBenedetti.
During the thirteen and twenty-six weeks ended June 26, 2015, we paid $56 in rent on this facility. Mr. J. DeBenedetti, Ms. Lincoln
and Ms. DeBenedetti are employees of a subsidiary of the Company. John DeBenedetti and Theresa Lincoln, indirectly through TJ Investments,
LLC, own a 16.67% ownership interest in Old World Provisions, which supplies products to the Company following the Del Monte acquisition.
During the thirteen and twenty-six weeks ended June 26, 2015 we purchased approximately $233 of products from Old World
Provisions. Neither Mr. J. DeBenedetti nor Ms. Lincoln is involved in the day-to-day management of Old World Provisions and the
terms provided by Old World Provision were determined in the ordinary course of business and are materially consistent with those
of other customers with similar volumes and purchasing patterns.</t>
  </si>
  <si>
    <t>Subsequent Events</t>
  </si>
  <si>
    <t>Subsequent Events [Abstract]</t>
  </si>
  <si>
    <t>Note 11Subsequent Events On June 30, 2015, the Company closed on a sale-leaseback
transaction of its new Las Vegas, NV distribution facility. The property was sold for $14,645, which approximates its cost.
The related ongoing lease will be accounted for as an operating lease by the Company. On July 1, 2015, the Company entered into Amendment No. 6 to the
Amended and Restated Credit Agreement. Amendment No. 6 amends the Amended and Restated Credit Agreement to, upon the Companys
election by irrevocable written notice on each date on which the aggregate consideration paid during any two consecutive fiscal
quarters for permitted acquisitions consummated on or after July 1, 2015, but not later than June 30, 2016, exceeds $25,000, increase
the maximum permitted Total Leverage Ratio (as defined in the Amended and Restated Credit Agreement) and Senior Secured Leverage
Ratio (as defined in the Amended and Restated Credit Agreement) for a four consecutive fiscal quarter period beginning with the
fiscal quarter during which the relevant acquisition occurs by (i) in the case of the first two fiscal quarters, an additional
0.50:1.00 and (ii) in the case of the last two fiscal quarters, an additional 0.25:1.00; provided, however, that in no case shall
the Total Leverage Ratio exceed 5.00:1.00 or the Senior Secured Leverage Ratio exceed 4.50:1.00 (collectively, the Financial
Covenants Adjustment). On July 1, 2015, the Company entered into Amendment No. 6 to the
Note Purchase and Guarantee Agreement. Amendment No. 6 permits the Financial Covenants Adjustment and provides for an increase
in the applicable rate of the notes by 0.25% during the period of the Financial Covenants Adjustment.</t>
  </si>
  <si>
    <t>Operations and Basis of Presentation (Policies)</t>
  </si>
  <si>
    <t>Operations And Basis Of Presentation Policies</t>
  </si>
  <si>
    <t>Description of Business and Basis of Presentation</t>
  </si>
  <si>
    <t>Description of Business and Basis of Presentation The financial statements include the condensed consolidated accounts
of The Chefs Warehouse, Inc. (the Company) and its direct and indirect wholly owned subsidiaries. The Companys
quarterly periods end on the thirteenth Friday of each quarter. Every six to seven years, the Company will add a fourteenth week
to its fourth quarter to more closely align its year end to the calendar year. The Company operates in two operating segments,
Protein and Specialty, which are combined into one reportable segment, food product distribution. The Companys customer
base consists primarily of menu-driven independent restaurants, fine dining establishments, country clubs, hotels, caterers, patisseries,
bakeries, chocolatiers, cruise lines, casinos, culinary schools, specialty food stores and, in the case of the Companys
Allen Brothers 1893, LLC, (Allen Brothers) subsidiary, individual customers.</t>
  </si>
  <si>
    <t>Consolidation</t>
  </si>
  <si>
    <t xml:space="preserve">Consolidation The condensed
consolidated financial statements include all the accounts of the Company, and its direct and indirect wholly owned subsidiaries.
All significant intercompany accounts and transactions have been eliminated. </t>
  </si>
  <si>
    <t>Unaudited Interim Financial Statements</t>
  </si>
  <si>
    <t>Unaudited
Interim Financial Statements The accompanying
unaudited condensed consolidated financial statements and the related interim information contained within the notes to such condens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densed consolidated financial statements and related notes should
be read in conjunction with the Companys audited consolidated financial statements and notes thereto for the fiscal year
ended December 26, 2014 filed as part of the Companys Annual Report on Form 10-K, as filed with the SEC on March 11,
2015. The unaudited
condensed consolidated financial statements appearing in this Form 10-Q have been prepared on the same basis as the audited consolidated
financial statements included in the Companys Annual Report on Form 10-K, as filed with the SEC on March 11, 2015,
and in the opinion of management include all normal recurring adjustments that are necessary for the fair statement of the Companys
interim period results. The year-end condensed consolidated balance sheet data was derived from the audited financial statements
but does not include all disclosures required by GAAP. Due to seasonal fluctuations and other factors, the results of operations
for the thirteen and twenty-six weeks ended June 26, 2015 are not necessarily indicative of the results to be expected for the
full year.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si>
  <si>
    <t>New Accounting Pronouncements</t>
  </si>
  <si>
    <t>New
Accounting Pronouncements In May 2014,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6. Early adoption is not permitted. We expect to adopt this guidance when effective and are still evaluating
the impact this standard will have on our financial statements. In April
2015, the FASB issued guidance to simplify the presentation of debt issuance costs. This guidance provides that debt issuance
costs related to a recognized liability be presented in the balance sheet as a direct reduction from the carrying amount of that
debt liability, consistent with debt discounts. This guidance is effective for fiscal years and interim periods beginning after
December 15, 2015 and is required to be applied on a retrospective basis. Early adoption is permitted for financial statements
that have not been previously issued. We expect to adopt this guidance when effective and adoption is not expected to have a material
impact on our financial statements. In July
2015, the FASB issued guidance to simplify the subsequent measurement of inventory. This guidance provides that inventory should
be measured at lower of cost or net realizable value. This guidance is effective for fiscal years beginning after December 15,
2016 and interim periods within fiscal years beginning after December 15, 2017 and is required to be applied on a prospective
basis. Early adoption is permitted at the beginning of an interim or annual reporting period. We expect to adopt this guidance
when effective and are evaluating the impact this standard will have on our financial statements.</t>
  </si>
  <si>
    <t>Earnings Per Share (Tables)</t>
  </si>
  <si>
    <t>Schedule of earnings per share</t>
  </si>
  <si>
    <t xml:space="preserve">The following table sets forth the computation of basic and diluted
net income per share:
Thirteen Weeks Ended Twenty-six Weeks Ended
June 26, 2015 June 27, 2014 June 26, 2015 June 27, 2014
Net income per share:
Basic $ 0.13 $ 0.16 $ 0.17 $ 0.20
Diluted $ 0.13 $ 0.15 $ 0.17 $ 0.19
Weighted average common shares:
Basic 25,726,851 24,627,965 25,196,704 24,622,983
Diluted 26,884,238 24,850,226 25,246,749 24,844,868
Reconciliation of net income per common share:
Thirteen Weeks Ended Twenty-six Weeks Ended
June 26, 2015 June 27, 2014 June 26, 2015 June 27, 2014
Numerator:
Net income $ 3,363 $ 3,820 $ 4,331 $ 4,808
Add effect of dilutive securities
Interest on convertible notes, net of tax 132   
Adjusted net income $ 3,495 $ 3,820 $ 4,331 $ 4,808
Denominator:
Weighted average basic common shares outstanding 25,726,851 24,627,965 25,196,704 24,622,983
Dilutive effect of unvested common shares 42,390 222,261 50,045 221,885
Dilutive effect of convertible notes 1,114,997   
Weighted average diluted common shares outstanding 26,884,238 24,850,226 25,246,749 24,844,868 </t>
  </si>
  <si>
    <t>Fair Value Measurements; Fair Value of Financial Instruments (Tables)</t>
  </si>
  <si>
    <t>Fair Value Measurements Fair Value Of Financial Instruments Tables</t>
  </si>
  <si>
    <t>Schedule of changes in Level 3 contingent consideration liability</t>
  </si>
  <si>
    <t xml:space="preserve">The following table presents the changes in Level 3 contingent consideration
liability:
Del Monte Euro Allen Total
Balance December 26, 2014 $  $ 243 $ 5,696 $ 5,939
Fair value on date of acquisition 7,871   7,871
Payments   (1,500 ) (1,500 )
Changes in fair value 171  77 248
Balance June 26, 2015 $ 8,042 $ 243 $ 4,273 $ 12,558 </t>
  </si>
  <si>
    <t>Acquisitions (Tables)</t>
  </si>
  <si>
    <t>Schedule of assets and liabilities acquired</t>
  </si>
  <si>
    <t xml:space="preserve">The table
below details the assets and liabilities acquired as part of the Del Monte acquisition, which was effective as of April 6, 2015,
and the allocation of the purchase price paid in connection with this acquisition.
Del
Monte
Current assets (includes cash
acquired) $ 32,375
Other intangibles 91,507
Goodwill 71,289
Fixed assets 5,143
Other assets 588
Earn-out liability (7,871 )
Deferred taxes (361 )
Convertible subordinated notes (36,750 )
Issuance of common shares (24,689 )
Current liabilities (7,338 )
Cash purchase price $ 123893 </t>
  </si>
  <si>
    <t>Schedule of Pro Forma Consolidated Income Statement Information</t>
  </si>
  <si>
    <t xml:space="preserve"> Thirteen Weeks Ended Twenty-six Weeks Ended
June 26, June 27, June 26, June 27,
Net sales $ 287,713 $ 268,288 $ 539,762 $ 502,837
Income before income taxes 8,647 9,813 14,534 15,055 </t>
  </si>
  <si>
    <t>Equipment and Leasehold Improvements (Tables)</t>
  </si>
  <si>
    <t>Schedule of Plant, Equipment and Leasehold Improvements</t>
  </si>
  <si>
    <t xml:space="preserve">As of the dates indicated, plant, equipment and leasehold improvements
consisted of the following:
As of
Useful Lives June 26, December 26,
Land Indefinite $ 1,171 $ 1,464
Buildings 20 years 2,740 3,672
Machinery and equipment 5-10 years 10,629 7,220
Computers, data processing and other equipment 3-7 years 7,498 6,424
Leasehold improvements 7-15 years 37,433 9,057
Furniture and fixtures 7 years 807 904
Vehicles 5 years 2,097 987
Other 7 years 95 95
Construction-in-process 22,196 36,200
84,666 66,023
Less: accumulated depreciation and amortization (20,097 ) (18,085 )
Equipment and leasehold improvements, net $ 64,569 $ 47,938 </t>
  </si>
  <si>
    <t>Goodwill and Other Intangible Assets (Tables)</t>
  </si>
  <si>
    <t>Schedule of Goodwill</t>
  </si>
  <si>
    <t xml:space="preserve">The changes
in the carrying amount of goodwill are presented as follows:
Carrying
amount as of December 26, 2014 $ 78,508
Goodwill
increases 71,289
Foreign
currency translation (52 )
Carrying
amount as of June 26, 2015 $ 149,745 </t>
  </si>
  <si>
    <t>Schedule of other intangible assets</t>
  </si>
  <si>
    <t xml:space="preserve">Other intangible
assets consisted of the following at June 26, 2015 and December 26, 2014:
Gross
Carrying Amount Accumulated
Amortization Net
June 26,
2015
Customer relationships $ 31,983 $ (8,266 ) $ 23,717
Non-compete agreements 7,166 (3,527 ) 3,639
Other amortizable intangibles 91,507 (1,940 ) 89,567
Trademarks 23,384 (3,031 ) 20,353
Total $ 154,040 $ (16,764 ) $ 137,276
December 26, 2014
Customer relationships $ 32,261 $ (6,939 ) $ 25,322
Non-compete agreements 7,166 (2,825 ) 4,341
Trademarks 23,586 (2,764 ) 20,822
Total $ 63,013 $ (12,528 ) $ 50,485 </t>
  </si>
  <si>
    <t>Schedule of estimated future amortization expense</t>
  </si>
  <si>
    <t xml:space="preserve">Estimated
amortization expense for other intangibles for the 52 weeks ending December 25, 2015 and each of the next four fiscal years
and thereafter is as follows:
2015 $ 9,176
2016 10,427
2017 10,391
2018 9,252
2019 8,974
Thereafter 93,772
Total $ 141,992 </t>
  </si>
  <si>
    <t>Debt Obligations (Tables)</t>
  </si>
  <si>
    <t>Schedule of Debt Obligations</t>
  </si>
  <si>
    <t xml:space="preserve">Debt obligations as of June 26, 2015 and December 26, 2014
consisted of the following:
June 26, December 26,
Senior secured notes $ 125,000 $ 100,000
Revolving credit facility 112,900 
Term loan 22,236 27,000
New Markets Tax Credit loan 11,000 11,000
Convertible subordinated notes 36,750 
Capital leases and financed software 4,852 5,536
Total debt obligations 312,738 143,536
Less: current installments (7,331 ) (7,736 )
Total debt obligations excluding current installments $ 305,407 $ 135,800 </t>
  </si>
  <si>
    <t>Earnings Per Share (Details) - USD ($) $ / shares in Units, $ in Thousands</t>
  </si>
  <si>
    <t>Basic</t>
  </si>
  <si>
    <t>Diluted</t>
  </si>
  <si>
    <t>Weighted average common shares:</t>
  </si>
  <si>
    <t>Numerator:</t>
  </si>
  <si>
    <t>Add effect of dilutive securities</t>
  </si>
  <si>
    <t>Interest on convertible notes, net of tax</t>
  </si>
  <si>
    <t>Adjusted net income</t>
  </si>
  <si>
    <t>Denominator:</t>
  </si>
  <si>
    <t>Weighted average basic common shares outstanding</t>
  </si>
  <si>
    <t>Dilutive effect of unvested common shares</t>
  </si>
  <si>
    <t>Dilutive effect of convertible notes</t>
  </si>
  <si>
    <t>Weighted average diluted common shares outstanding</t>
  </si>
  <si>
    <t>Earnings Per Share (Details Narrative) - Del Monte [Member]</t>
  </si>
  <si>
    <t>Jun. 26, 2015shares</t>
  </si>
  <si>
    <t>Restricted share awards [Member]</t>
  </si>
  <si>
    <t>Anti-dilutive shares</t>
  </si>
  <si>
    <t>Convertible Subordinated Notes [Member]</t>
  </si>
  <si>
    <t>Fair Value Measurements (Details) - Fair Value Inputs Level 3 [Member] $ in Thousands</t>
  </si>
  <si>
    <t>Jun. 26, 2015USD ($)</t>
  </si>
  <si>
    <t>Fair Value, Liabilities Measured on Recurring Basis, Unobservable Input Reconciliation, Calculation [Roll Forward]</t>
  </si>
  <si>
    <t>Balance</t>
  </si>
  <si>
    <t>Fair value on date of acquisition</t>
  </si>
  <si>
    <t>Payments</t>
  </si>
  <si>
    <t>Changes in fair value</t>
  </si>
  <si>
    <t>Del Monte [Member]</t>
  </si>
  <si>
    <t>Euro Gourmet [Member]</t>
  </si>
  <si>
    <t>Allen Brothers, Inc and Subsidiaries [Member]</t>
  </si>
  <si>
    <t>Fair Value Measurements (Details Narrative) - USD ($) $ in Thousands</t>
  </si>
  <si>
    <t>Change in fair value of earnouts</t>
  </si>
  <si>
    <t>Del Monte [Member] | Fair Value Inputs Level 3 [Member]</t>
  </si>
  <si>
    <t>Contingent earn-out liabilities, fair value</t>
  </si>
  <si>
    <t>Euro Gourmet [Member] | Fair Value Inputs Level 3 [Member]</t>
  </si>
  <si>
    <t>Allen Brothers, Inc and Subsidiaries [Member] | Fair Value Inputs Level 3 [Member]</t>
  </si>
  <si>
    <t>Acquisitions (Details) - USD ($) $ in Thousands</t>
  </si>
  <si>
    <t>Apr. 06, 2015</t>
  </si>
  <si>
    <t>Current assets</t>
  </si>
  <si>
    <t>Other intangibles</t>
  </si>
  <si>
    <t>Fixed assets</t>
  </si>
  <si>
    <t>Earn-out liability</t>
  </si>
  <si>
    <t>Deferred tax</t>
  </si>
  <si>
    <t>Convertible subordinated notes</t>
  </si>
  <si>
    <t>Issuance of common shares</t>
  </si>
  <si>
    <t>Current liabilities</t>
  </si>
  <si>
    <t>Cash purchase price</t>
  </si>
  <si>
    <t>Acquisitions (Details 1) - Del Monte [Member] - USD ($) $ in Thousands</t>
  </si>
  <si>
    <t>Net revenues</t>
  </si>
  <si>
    <t>Income (loss) before provision for income taxes</t>
  </si>
  <si>
    <t>Acquisitions (Details Narrative) - USD ($) $ / shares in Units, $ in Thousands</t>
  </si>
  <si>
    <t>Professional fees</t>
  </si>
  <si>
    <t>Net revenues and income before taxes</t>
  </si>
  <si>
    <t>Effective acquisition date</t>
  </si>
  <si>
    <t>Apr. 6,
		2015</t>
  </si>
  <si>
    <t>Aggregate purchase price</t>
  </si>
  <si>
    <t>Portion purchase price cash-on-hand</t>
  </si>
  <si>
    <t>Portion purchase price additional senior secured notes and additional borrowings</t>
  </si>
  <si>
    <t>Number of common stock issued for acquisition</t>
  </si>
  <si>
    <t>Value of common stock issued for acquisition</t>
  </si>
  <si>
    <t>Additional contingent consideration</t>
  </si>
  <si>
    <t>Description of payment of contingent consideration arrangements</t>
  </si>
  <si>
    <t>The payment of the earn-out liability is subject to certain conditions,
including the successful achievement of Adjusted EBITDA targets for the Del Monte Entities and improvements in certain operating
metrics for the any subsequent acquisitions by Companys protein business over the six years following the closing of the
Del Monte acquisition.</t>
  </si>
  <si>
    <t>Fair value of contingent consideration</t>
  </si>
  <si>
    <t>Del Monte [Member] | Other amortizable intangibles [Member] | Maximum [Member]</t>
  </si>
  <si>
    <t>Weighted average useful life</t>
  </si>
  <si>
    <t>20 years</t>
  </si>
  <si>
    <t>Del Monte [Member] | Other amortizable intangibles [Member] | Minimum [Member]</t>
  </si>
  <si>
    <t>15 years</t>
  </si>
  <si>
    <t>Del Monte [Member] | Goodwill [Member]</t>
  </si>
  <si>
    <t>Del Monte [Member] | Convertible Subordinated Notes [Member]</t>
  </si>
  <si>
    <t>Aggregate principal amounts</t>
  </si>
  <si>
    <t>Stated interest rate</t>
  </si>
  <si>
    <t>2.50%</t>
  </si>
  <si>
    <t>Conversion price</t>
  </si>
  <si>
    <t>Inventory (Details Narrative) - USD ($) $ in Thousands</t>
  </si>
  <si>
    <t>Reserves for shrinkage and obsolescence</t>
  </si>
  <si>
    <t>Equipment and Leasehold Improvements (Details) - USD ($) $ in Thousands</t>
  </si>
  <si>
    <t>Equipment and leasehold improvements, Gross</t>
  </si>
  <si>
    <t>Less: accumulated depreciation and amortization</t>
  </si>
  <si>
    <t>Land [Member]</t>
  </si>
  <si>
    <t>Buildings [Member]</t>
  </si>
  <si>
    <t>Useful Lives</t>
  </si>
  <si>
    <t>Machinery and equipment [Member]</t>
  </si>
  <si>
    <t>Machinery and equipment [Member] | Minimum [Member]</t>
  </si>
  <si>
    <t>5 years</t>
  </si>
  <si>
    <t>Machinery and equipment [Member] | Maximum [Member]</t>
  </si>
  <si>
    <t>10 years</t>
  </si>
  <si>
    <t>Computers, data processing and other equipment [Member]</t>
  </si>
  <si>
    <t>Computers, data processing and other equipment [Member] | Minimum [Member]</t>
  </si>
  <si>
    <t>3 years</t>
  </si>
  <si>
    <t>Computers, data processing and other equipment [Member] | Maximum [Member]</t>
  </si>
  <si>
    <t>7 years</t>
  </si>
  <si>
    <t>Leasehold improvements [Member]</t>
  </si>
  <si>
    <t>Leasehold improvements [Member] | Minimum [Member]</t>
  </si>
  <si>
    <t>Leasehold improvements [Member] | Maximum [Member]</t>
  </si>
  <si>
    <t>Furniture and fixtures [Member]</t>
  </si>
  <si>
    <t>Vehicles [Member]</t>
  </si>
  <si>
    <t>Other [Member]</t>
  </si>
  <si>
    <t>Construction-in-process [Member]</t>
  </si>
  <si>
    <t>Equipment and Leasehold Improvements (Details Narrative) - USD ($) $ in Thousands</t>
  </si>
  <si>
    <t>Accumulated amortization</t>
  </si>
  <si>
    <t>Capitalized interest expense</t>
  </si>
  <si>
    <t>Assets Held Under Capital Leases [Member]</t>
  </si>
  <si>
    <t>Assets financed by capital lease</t>
  </si>
  <si>
    <t>Computer Software Intangible Asset [Member]</t>
  </si>
  <si>
    <t>Goodwill and Other Intangible Assets (Details) $ in Thousands</t>
  </si>
  <si>
    <t>Goodwill Roll Forward</t>
  </si>
  <si>
    <t>Beginning Balance</t>
  </si>
  <si>
    <t>Goodwill increases</t>
  </si>
  <si>
    <t>Foreign currency translation</t>
  </si>
  <si>
    <t>Ending Balance</t>
  </si>
  <si>
    <t>Goodwill and Other Intangible Assets (Details 1) - USD ($) $ in Thousands</t>
  </si>
  <si>
    <t>Finite-Lived Intangible Assets [Line Items]</t>
  </si>
  <si>
    <t>Gross Carrying Amount</t>
  </si>
  <si>
    <t>Accumulated Amortization</t>
  </si>
  <si>
    <t>Net Amount</t>
  </si>
  <si>
    <t>Customer relationships [Member]</t>
  </si>
  <si>
    <t>Customer relationships [Member] | Minimum [Member]</t>
  </si>
  <si>
    <t>Weighted-Average Remaining Amortization Period</t>
  </si>
  <si>
    <t>4 years</t>
  </si>
  <si>
    <t>Customer relationships [Member] | Maximum [Member]</t>
  </si>
  <si>
    <t>Noncompete Agreements [Member]</t>
  </si>
  <si>
    <t>Noncompete Agreements [Member] | Minimum [Member]</t>
  </si>
  <si>
    <t>2 years</t>
  </si>
  <si>
    <t>Noncompete Agreements [Member] | Maximum [Member]</t>
  </si>
  <si>
    <t>6 years</t>
  </si>
  <si>
    <t>Trademarks [Member]</t>
  </si>
  <si>
    <t>Trademarks [Member] | Minimum [Member]</t>
  </si>
  <si>
    <t>1 year</t>
  </si>
  <si>
    <t>Trademarks [Member] | Maximum [Member]</t>
  </si>
  <si>
    <t>40 years</t>
  </si>
  <si>
    <t>Other amortizable intangibles [Member]</t>
  </si>
  <si>
    <t>Goodwill and Other Intangible Assets (Details 2) $ in Thousands</t>
  </si>
  <si>
    <t>Dec. 25, 2015USD ($)</t>
  </si>
  <si>
    <t>Estimated amortization in fiscal year:</t>
  </si>
  <si>
    <t>Thereafter</t>
  </si>
  <si>
    <t>Total</t>
  </si>
  <si>
    <t>Goodwill and Other Intangible Assets (Details Narrative) - USD ($) $ in Thousands</t>
  </si>
  <si>
    <t>Amortization of Intangible Assets</t>
  </si>
  <si>
    <t>Debt Obligations (Details) - USD ($) $ in Thousands</t>
  </si>
  <si>
    <t>Total debt obligations</t>
  </si>
  <si>
    <t>Less: current installments</t>
  </si>
  <si>
    <t>Total debt obligations excluding current installments</t>
  </si>
  <si>
    <t>Senior secured notes [Member]</t>
  </si>
  <si>
    <t>Revolving Credit Facility [Member]</t>
  </si>
  <si>
    <t>Term Loan [Member]</t>
  </si>
  <si>
    <t>New Markets Tax Credit Loan [Member]</t>
  </si>
  <si>
    <t>Convertible subordinated notes [Member]</t>
  </si>
  <si>
    <t>Capital leases and financed software [Member]</t>
  </si>
  <si>
    <t>Debt Obligations (Details Narrative) - USD ($) $ / shares in Units, $ in Thousands</t>
  </si>
  <si>
    <t>Debt Instrument [Line Items]</t>
  </si>
  <si>
    <t>Maximum aggregate amount</t>
  </si>
  <si>
    <t>Interest rate</t>
  </si>
  <si>
    <t>Maturity period</t>
  </si>
  <si>
    <t>Debt Instrument, conversion price</t>
  </si>
  <si>
    <t>Maximum debt borrowing capacity</t>
  </si>
  <si>
    <t>Revolving Credit Facility [Member] | Letters of credit [Member]</t>
  </si>
  <si>
    <t>Unused capacity issuance</t>
  </si>
  <si>
    <t>Series B Guaranteed Senior Secured [Member]</t>
  </si>
  <si>
    <t>Series B Guaranteed Senior Secured [Member] | Maximum [Member]</t>
  </si>
  <si>
    <t>6.15%</t>
  </si>
  <si>
    <t>Series B Guaranteed Senior Secured [Member] | Minimum [Member]</t>
  </si>
  <si>
    <t>5.80%</t>
  </si>
  <si>
    <t>Amended and Restated Credit Agreement [Member] | Credit Facilities [Member]</t>
  </si>
  <si>
    <t>Description of interest</t>
  </si>
  <si>
    <t>(i) the alternate base rate (representing the greatest of (1) Chases
prime rate, (2) the federal funds effective rate for overnight borrowings plus 1/2 of 1.00% and (3) the adjusted LIBO rate for
one month plus 2.50%) plus in each case an applicable margin of from 1.75% to 2.50%, based on the Total Leverage Ratio (as defined
in the Amended and Restated Credit Agreement), or (ii) in the case of Eurodollar Borrowings (as defined in the Amended and Restated
Credit Agreement), the adjusted LIBO rate plus an applicable margin of from 2.75% to 3.50%, based on the Total Leverage Ratio</t>
  </si>
  <si>
    <t>Stockholders' Equity (Details Narrative) - USD ($) $ / shares in Units, $ in Thousands</t>
  </si>
  <si>
    <t>Share-based Compensation Arrangement by Share-based Payment Award [Line Items]</t>
  </si>
  <si>
    <t>Payments of revolving credit line</t>
  </si>
  <si>
    <t>Share based compensation expense</t>
  </si>
  <si>
    <t>Omnibus Equity Incentive Plan [Member]</t>
  </si>
  <si>
    <t>Number of shares available for grant</t>
  </si>
  <si>
    <t>Omnibus Equity Incentive Plan [Member] | Restricted share awards [Member]</t>
  </si>
  <si>
    <t>Number of shares authorized for grant</t>
  </si>
  <si>
    <t>Weighted average grant date fair value</t>
  </si>
  <si>
    <t>Number of nonvested shares outstanding</t>
  </si>
  <si>
    <t>Total unrecognized compensation cost</t>
  </si>
  <si>
    <t>Weighted average remaining term</t>
  </si>
  <si>
    <t>14 months</t>
  </si>
  <si>
    <t>Omnibus Equity Incentive Plan [Member] | Performance-based restricted share</t>
  </si>
  <si>
    <t>11 months</t>
  </si>
  <si>
    <t>Omnibus Equity Incentive Plan [Member] | Time-based restricted share [Member]</t>
  </si>
  <si>
    <t>Vesting period</t>
  </si>
  <si>
    <t>18 months</t>
  </si>
  <si>
    <t>Del Monte Capitol Meat Co [Member]</t>
  </si>
  <si>
    <t>Numbers of common shares issued (in shares)</t>
  </si>
  <si>
    <t>Share price</t>
  </si>
  <si>
    <t>Related Parties (Details Narrative) $ in Thousands</t>
  </si>
  <si>
    <t>Jun. 26, 2015USD ($)N</t>
  </si>
  <si>
    <t>Jun. 27, 2014USD ($)</t>
  </si>
  <si>
    <t>Ownership interest in facilities owned by entities controlled by company's stockholders</t>
  </si>
  <si>
    <t>100.00%</t>
  </si>
  <si>
    <t>Number of warehouses leased from related parties | N</t>
  </si>
  <si>
    <t>Rent expenses related to warehouse facilities</t>
  </si>
  <si>
    <t>Mortgage loan payoff date</t>
  </si>
  <si>
    <t>Dec. 31,
		2029</t>
  </si>
  <si>
    <t>Guarantor obligations, maximum undiscounted exposure</t>
  </si>
  <si>
    <t>Revenue from Related Parties</t>
  </si>
  <si>
    <t>Aircraft rental expenses</t>
  </si>
  <si>
    <t>TJ Management Co. LLC [Member]</t>
  </si>
  <si>
    <t>Equity interest in related parties</t>
  </si>
  <si>
    <t>16.67%</t>
  </si>
  <si>
    <t>C. Pappas, J. Couri and S. Hanson [Member] | Interest in Aircraft [Member]</t>
  </si>
  <si>
    <t>25.00%</t>
  </si>
  <si>
    <t>John Pappas [Member]</t>
  </si>
  <si>
    <t>8.33%</t>
  </si>
  <si>
    <t>Dean Facatselis [Member]</t>
  </si>
  <si>
    <t>Christopher Pappas [Member]</t>
  </si>
  <si>
    <t>Theresa Lincoln [Member]</t>
  </si>
  <si>
    <t>Theresa Lincoln [Member] | TJ Management Co. LLC [Member]</t>
  </si>
  <si>
    <t>50.00%</t>
  </si>
  <si>
    <t>John Pappas [Member] | TJ Management Co. LLC [Member]</t>
  </si>
  <si>
    <t>Old World Provisions [Member]</t>
  </si>
  <si>
    <t>Purchase of products</t>
  </si>
  <si>
    <t>Subsequent Events (Details Narrative) - Jul. 01, 2015 - Amended and Restated Credit Agreement [Member] - Subsequent Event [Member] - USD ($) $ in Thousands</t>
  </si>
  <si>
    <t>Maximum [Member]</t>
  </si>
  <si>
    <t>Subsequent Event [Line Items]</t>
  </si>
  <si>
    <t>Total Leverage Ratio</t>
  </si>
  <si>
    <t>500.00%</t>
  </si>
  <si>
    <t>Senior Secured Leverage Ratio</t>
  </si>
  <si>
    <t>450.00%</t>
  </si>
  <si>
    <t>Credit Facilities [Member]</t>
  </si>
  <si>
    <t>Sale-leaseback transaction</t>
  </si>
  <si>
    <t>Increase in debt borrowing capacity</t>
  </si>
  <si>
    <t>Description of financial covenants adjustment</t>
  </si>
  <si>
    <t>(i) In the case of the first two fiscal quarters, an additional 0.50:1.00
and (ii) in the case of the last two fiscal quarters, an additional 0.25:1.00; provided, however, that in no case shall the Total
Leverage Ratio exceed 5.00:1.00 or the Senior Secured Leverage Ratio exceed 4.50:1.00 (collectively, the Financial Covenants
Adjustment).</t>
  </si>
  <si>
    <t>Interest rate increase</t>
  </si>
  <si>
    <t>0.25%</t>
  </si>
  <si>
    <t>Combined ratios - first two fiscal quarters</t>
  </si>
  <si>
    <t>Combined ratios - last two fiscal quarte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1717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5</v>
      </c>
    </row>
    <row spans="1:3" r="11">
      <c t="s" s="4" r="A11">
        <v>17</v>
      </c>
      <c t="s" s="4" r="B11">
        <v>18</v>
      </c>
    </row>
    <row spans="1:3" r="12">
      <c t="s" s="4" r="A12">
        <v>19</v>
      </c>
      <c t="s" s="4" r="B12">
        <v>20</v>
      </c>
    </row>
    <row spans="1:3" r="13">
      <c t="s" s="4" r="A13">
        <v>21</v>
      </c>
      <c t="s" s="4" r="B13">
        <v>22</v>
      </c>
    </row>
    <row spans="1:3" r="14">
      <c t="s" s="4" r="A14">
        <v>23</v>
      </c>
      <c t="s" s="4" r="B14">
        <v>24</v>
      </c>
    </row>
    <row spans="1:3" r="15">
      <c t="s" s="4" r="A15">
        <v>25</v>
      </c>
      <c t="s" s="6" r="B15">
        <v>26</v>
      </c>
    </row>
    <row spans="1:3" r="16">
      <c t="s" s="4" r="A16">
        <v>27</v>
      </c>
      <c t="n" s="5" r="B16">
        <v>2015</v>
      </c>
    </row>
    <row spans="1:3" r="17">
      <c t="s" s="4" r="A17">
        <v>28</v>
      </c>
      <c t="n" s="5" r="C17">
        <v>26278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s="1" r="A1">
        <v>170</v>
      </c>
      <c t="s" s="2" r="B1">
        <v>1</v>
      </c>
    </row>
    <row spans="1:2" r="2">
      <c t="s" s="2" r="B2">
        <v>2</v>
      </c>
    </row>
    <row spans="1:2" r="3">
      <c t="s" s="3" r="A3">
        <v>171</v>
      </c>
    </row>
    <row spans="1:2" r="4">
      <c t="s" s="4" r="A4">
        <v>172</v>
      </c>
      <c t="s" s="4" r="B4">
        <v>173</v>
      </c>
    </row>
    <row spans="1:2" r="5">
      <c t="s" s="4" r="A5">
        <v>174</v>
      </c>
      <c t="s" s="4" r="B5">
        <v>175</v>
      </c>
    </row>
    <row spans="1:2" r="6">
      <c t="s" s="4" r="A6">
        <v>176</v>
      </c>
      <c t="s" s="4" r="B6">
        <v>177</v>
      </c>
    </row>
    <row spans="1:2" r="7">
      <c t="s" s="4" r="A7">
        <v>178</v>
      </c>
      <c t="s" s="4" r="B7">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0</v>
      </c>
      <c t="s" s="2" r="B1">
        <v>1</v>
      </c>
    </row>
    <row spans="1:2" r="2">
      <c t="s" s="2" r="B2">
        <v>2</v>
      </c>
    </row>
    <row spans="1:2" r="3">
      <c t="s" s="3" r="A3">
        <v>88</v>
      </c>
    </row>
    <row spans="1:2" r="4">
      <c t="s" s="4" r="A4">
        <v>181</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371</v>
      </c>
      <c t="n" s="7" r="C3">
        <v>3328</v>
      </c>
    </row>
    <row spans="1:3" r="4">
      <c t="s" s="4" r="A4">
        <v>33</v>
      </c>
      <c t="n" s="5" r="B4">
        <v>118573</v>
      </c>
      <c t="n" s="5" r="C4">
        <v>96896</v>
      </c>
    </row>
    <row spans="1:3" r="5">
      <c t="s" s="4" r="A5">
        <v>34</v>
      </c>
      <c t="n" s="5" r="B5">
        <v>91948</v>
      </c>
      <c t="n" s="5" r="C5">
        <v>75528</v>
      </c>
    </row>
    <row spans="1:3" r="6">
      <c t="s" s="4" r="A6">
        <v>35</v>
      </c>
      <c t="n" s="5" r="B6">
        <v>4722</v>
      </c>
      <c t="n" s="5" r="C6">
        <v>3500</v>
      </c>
    </row>
    <row spans="1:3" r="7">
      <c t="s" s="4" r="A7">
        <v>36</v>
      </c>
      <c t="n" s="5" r="B7">
        <v>8766</v>
      </c>
      <c t="n" s="5" r="C7">
        <v>9755</v>
      </c>
    </row>
    <row spans="1:3" r="8">
      <c t="s" s="4" r="A8">
        <v>37</v>
      </c>
      <c t="n" s="5" r="B8">
        <v>226380</v>
      </c>
      <c t="n" s="5" r="C8">
        <v>189007</v>
      </c>
    </row>
    <row spans="1:3" r="9">
      <c t="s" s="4" r="A9">
        <v>38</v>
      </c>
      <c t="n" s="5" r="B9">
        <v>64569</v>
      </c>
      <c t="n" s="5" r="C9">
        <v>47938</v>
      </c>
    </row>
    <row spans="1:3" r="10">
      <c t="s" s="4" r="A10">
        <v>39</v>
      </c>
      <c t="n" s="5" r="B10">
        <v>5264</v>
      </c>
      <c t="n" s="5" r="C10">
        <v>5358</v>
      </c>
    </row>
    <row spans="1:3" r="11">
      <c t="s" s="4" r="A11">
        <v>40</v>
      </c>
      <c t="n" s="5" r="B11">
        <v>149745</v>
      </c>
      <c t="n" s="5" r="C11">
        <v>78508</v>
      </c>
    </row>
    <row spans="1:3" r="12">
      <c t="s" s="4" r="A12">
        <v>41</v>
      </c>
      <c t="n" s="5" r="B12">
        <v>137276</v>
      </c>
      <c t="n" s="5" r="C12">
        <v>50485</v>
      </c>
    </row>
    <row spans="1:3" r="13">
      <c t="s" s="4" r="A13">
        <v>42</v>
      </c>
      <c t="n" s="5" r="B13">
        <v>5225</v>
      </c>
      <c t="n" s="5" r="C13">
        <v>4897</v>
      </c>
    </row>
    <row spans="1:3" r="14">
      <c t="s" s="4" r="A14">
        <v>43</v>
      </c>
      <c t="n" s="5" r="B14">
        <v>588459</v>
      </c>
      <c t="n" s="5" r="C14">
        <v>376193</v>
      </c>
    </row>
    <row spans="1:3" r="15">
      <c t="s" s="3" r="A15">
        <v>44</v>
      </c>
    </row>
    <row spans="1:3" r="16">
      <c t="s" s="4" r="A16">
        <v>45</v>
      </c>
      <c t="n" s="5" r="B16">
        <v>50606</v>
      </c>
      <c t="n" s="5" r="C16">
        <v>43157</v>
      </c>
    </row>
    <row spans="1:3" r="17">
      <c t="s" s="4" r="A17">
        <v>46</v>
      </c>
      <c t="n" s="5" r="B17">
        <v>16869</v>
      </c>
      <c t="n" s="5" r="C17">
        <v>19522</v>
      </c>
    </row>
    <row spans="1:3" r="18">
      <c t="s" s="4" r="A18">
        <v>47</v>
      </c>
      <c t="n" s="5" r="B18">
        <v>7384</v>
      </c>
      <c t="n" s="5" r="C18">
        <v>6645</v>
      </c>
    </row>
    <row spans="1:3" r="19">
      <c t="s" s="4" r="A19">
        <v>48</v>
      </c>
      <c t="n" s="5" r="B19">
        <v>7331</v>
      </c>
      <c t="n" s="5" r="C19">
        <v>7736</v>
      </c>
    </row>
    <row spans="1:3" r="20">
      <c t="s" s="4" r="A20">
        <v>49</v>
      </c>
      <c t="n" s="5" r="B20">
        <v>82190</v>
      </c>
      <c t="n" s="5" r="C20">
        <v>77060</v>
      </c>
    </row>
    <row spans="1:3" r="21">
      <c t="s" s="4" r="A21">
        <v>50</v>
      </c>
      <c t="n" s="5" r="B21">
        <v>305407</v>
      </c>
      <c t="n" s="5" r="C21">
        <v>135800</v>
      </c>
    </row>
    <row spans="1:3" r="22">
      <c t="s" s="4" r="A22">
        <v>35</v>
      </c>
      <c t="n" s="5" r="B22">
        <v>8460</v>
      </c>
      <c t="n" s="5" r="C22">
        <v>8067</v>
      </c>
    </row>
    <row spans="1:3" r="23">
      <c t="s" s="4" r="A23">
        <v>51</v>
      </c>
      <c t="n" s="5" r="B23">
        <v>15405</v>
      </c>
      <c t="n" s="5" r="C23">
        <v>8472</v>
      </c>
    </row>
    <row spans="1:3" r="24">
      <c t="s" s="4" r="A24">
        <v>52</v>
      </c>
      <c t="n" s="7" r="B24">
        <v>411462</v>
      </c>
      <c t="n" s="7" r="C24">
        <v>229399</v>
      </c>
    </row>
    <row spans="1:3" r="25">
      <c t="s" s="4" r="A25">
        <v>53</v>
      </c>
    </row>
    <row spans="1:3" r="26">
      <c t="s" s="3" r="A26">
        <v>54</v>
      </c>
    </row>
    <row spans="1:3" r="27">
      <c t="s" s="4" r="A27">
        <v>55</v>
      </c>
    </row>
    <row spans="1:3" r="28">
      <c t="s" s="4" r="A28">
        <v>56</v>
      </c>
      <c t="n" s="7" r="B28">
        <v>263</v>
      </c>
      <c t="n" s="7" r="C28">
        <v>250</v>
      </c>
    </row>
    <row spans="1:3" r="29">
      <c t="s" s="4" r="A29">
        <v>57</v>
      </c>
      <c t="n" s="5" r="B29">
        <v>124193</v>
      </c>
      <c t="n" s="5" r="C29">
        <v>97966</v>
      </c>
    </row>
    <row spans="1:3" r="30">
      <c t="s" s="4" r="A30">
        <v>58</v>
      </c>
      <c t="n" s="5" r="B30">
        <v>-1061</v>
      </c>
      <c t="n" s="5" r="C30">
        <v>-693</v>
      </c>
    </row>
    <row spans="1:3" r="31">
      <c t="s" s="4" r="A31">
        <v>59</v>
      </c>
      <c t="n" s="5" r="B31">
        <v>53602</v>
      </c>
      <c t="n" s="5" r="C31">
        <v>49271</v>
      </c>
    </row>
    <row spans="1:3" r="32">
      <c t="s" s="4" r="A32">
        <v>60</v>
      </c>
      <c t="n" s="5" r="B32">
        <v>176997</v>
      </c>
      <c t="n" s="5" r="C32">
        <v>146794</v>
      </c>
    </row>
    <row spans="1:3" r="33">
      <c t="s" s="4" r="A33">
        <v>61</v>
      </c>
      <c t="n" s="7" r="B33">
        <v>588459</v>
      </c>
      <c t="n" s="7" r="C33">
        <v>3761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187</v>
      </c>
      <c t="s" s="2" r="B1">
        <v>1</v>
      </c>
    </row>
    <row spans="1:2" r="2">
      <c t="s" s="2" r="B2">
        <v>2</v>
      </c>
    </row>
    <row spans="1:2" r="3">
      <c t="s" s="3" r="A3">
        <v>147</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2</v>
      </c>
      <c t="s" s="2" r="B1">
        <v>1</v>
      </c>
    </row>
    <row spans="1:2" r="2">
      <c t="s" s="2" r="B2">
        <v>2</v>
      </c>
    </row>
    <row spans="1:2" r="3">
      <c t="s" s="3" r="A3">
        <v>153</v>
      </c>
    </row>
    <row spans="1:2" r="4">
      <c t="s" s="4" r="A4">
        <v>193</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56</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2</v>
      </c>
      <c t="s" s="2" r="B1">
        <v>1</v>
      </c>
    </row>
    <row spans="1:2" r="2">
      <c t="s" s="2" r="B2">
        <v>2</v>
      </c>
    </row>
    <row spans="1:2" r="3">
      <c t="s" s="3" r="A3">
        <v>159</v>
      </c>
    </row>
    <row spans="1:2" r="4">
      <c t="s" s="4" r="A4">
        <v>203</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205</v>
      </c>
      <c t="s" s="2" r="B1">
        <v>72</v>
      </c>
      <c t="s" s="2" r="D1">
        <v>1</v>
      </c>
    </row>
    <row spans="1:5" r="2">
      <c t="s" s="2" r="B2">
        <v>2</v>
      </c>
      <c t="s" s="2" r="C2">
        <v>73</v>
      </c>
      <c t="s" s="2" r="D2">
        <v>2</v>
      </c>
      <c t="s" s="2" r="E2">
        <v>73</v>
      </c>
    </row>
    <row spans="1:5" r="3">
      <c t="s" s="3" r="A3">
        <v>88</v>
      </c>
    </row>
    <row spans="1:5" r="4">
      <c t="s" s="4" r="A4">
        <v>206</v>
      </c>
      <c t="n" s="8" r="B4">
        <v>0.13</v>
      </c>
      <c t="n" s="8" r="C4">
        <v>0.16</v>
      </c>
      <c t="n" s="8" r="D4">
        <v>0.17</v>
      </c>
      <c t="n" s="8" r="E4">
        <v>0.2</v>
      </c>
    </row>
    <row spans="1:5" r="5">
      <c t="s" s="4" r="A5">
        <v>207</v>
      </c>
      <c t="n" s="8" r="B5">
        <v>0.13</v>
      </c>
      <c t="n" s="8" r="C5">
        <v>0.15</v>
      </c>
      <c t="n" s="8" r="D5">
        <v>0.17</v>
      </c>
      <c t="n" s="8" r="E5">
        <v>0.19</v>
      </c>
    </row>
    <row spans="1:5" r="6">
      <c t="s" s="3" r="A6">
        <v>208</v>
      </c>
    </row>
    <row spans="1:5" r="7">
      <c t="s" s="4" r="A7">
        <v>206</v>
      </c>
      <c t="n" s="5" r="B7">
        <v>25726851</v>
      </c>
      <c t="n" s="5" r="C7">
        <v>24627965</v>
      </c>
      <c t="n" s="5" r="D7">
        <v>25196704</v>
      </c>
      <c t="n" s="5" r="E7">
        <v>24622983</v>
      </c>
    </row>
    <row spans="1:5" r="8">
      <c t="s" s="4" r="A8">
        <v>207</v>
      </c>
      <c t="n" s="5" r="B8">
        <v>26884238</v>
      </c>
      <c t="n" s="5" r="C8">
        <v>24850226</v>
      </c>
      <c t="n" s="5" r="D8">
        <v>25246749</v>
      </c>
      <c t="n" s="5" r="E8">
        <v>24844868</v>
      </c>
    </row>
    <row spans="1:5" r="9">
      <c t="s" s="3" r="A9">
        <v>209</v>
      </c>
    </row>
    <row spans="1:5" r="10">
      <c t="s" s="4" r="A10">
        <v>84</v>
      </c>
      <c t="n" s="7" r="B10">
        <v>3363</v>
      </c>
      <c t="n" s="7" r="C10">
        <v>3820</v>
      </c>
      <c t="n" s="7" r="D10">
        <v>4331</v>
      </c>
      <c t="n" s="7" r="E10">
        <v>4808</v>
      </c>
    </row>
    <row spans="1:5" r="11">
      <c t="s" s="3" r="A11">
        <v>210</v>
      </c>
    </row>
    <row spans="1:5" r="12">
      <c t="s" s="4" r="A12">
        <v>211</v>
      </c>
      <c t="n" s="5" r="B12">
        <v>132</v>
      </c>
    </row>
    <row spans="1:5" r="13">
      <c t="s" s="4" r="A13">
        <v>212</v>
      </c>
      <c t="n" s="7" r="B13">
        <v>3495</v>
      </c>
      <c t="n" s="7" r="C13">
        <v>3820</v>
      </c>
      <c t="n" s="7" r="D13">
        <v>4331</v>
      </c>
      <c t="n" s="7" r="E13">
        <v>4808</v>
      </c>
    </row>
    <row spans="1:5" r="14">
      <c t="s" s="3" r="A14">
        <v>213</v>
      </c>
    </row>
    <row spans="1:5" r="15">
      <c t="s" s="4" r="A15">
        <v>214</v>
      </c>
      <c t="n" s="5" r="B15">
        <v>25726851</v>
      </c>
      <c t="n" s="5" r="C15">
        <v>24627965</v>
      </c>
      <c t="n" s="5" r="D15">
        <v>25196704</v>
      </c>
      <c t="n" s="5" r="E15">
        <v>24622983</v>
      </c>
    </row>
    <row spans="1:5" r="16">
      <c t="s" s="4" r="A16">
        <v>215</v>
      </c>
      <c t="n" s="5" r="B16">
        <v>42390</v>
      </c>
      <c t="n" s="5" r="C16">
        <v>222261</v>
      </c>
      <c t="n" s="5" r="D16">
        <v>50045</v>
      </c>
      <c t="n" s="5" r="E16">
        <v>221885</v>
      </c>
    </row>
    <row spans="1:5" r="17">
      <c t="s" s="4" r="A17">
        <v>216</v>
      </c>
      <c t="n" s="5" r="B17">
        <v>1114997</v>
      </c>
    </row>
    <row spans="1:5" r="18">
      <c t="s" s="4" r="A18">
        <v>217</v>
      </c>
      <c t="n" s="5" r="B18">
        <v>26884238</v>
      </c>
      <c t="n" s="5" r="C18">
        <v>24850226</v>
      </c>
      <c t="n" s="5" r="D18">
        <v>25246749</v>
      </c>
      <c t="n" s="5" r="E18">
        <v>2484486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0"/>
  </cols>
  <sheetData>
    <row spans="1:2" r="1">
      <c t="s" s="1" r="A1">
        <v>218</v>
      </c>
      <c t="s" s="2" r="B1">
        <v>1</v>
      </c>
    </row>
    <row spans="1:2" r="2">
      <c t="s" s="2" r="B2">
        <v>219</v>
      </c>
    </row>
    <row spans="1:2" r="3">
      <c t="s" s="4" r="A3">
        <v>220</v>
      </c>
    </row>
    <row spans="1:2" r="4">
      <c t="s" s="4" r="A4">
        <v>221</v>
      </c>
      <c t="n" s="5" r="B4">
        <v>45106</v>
      </c>
    </row>
    <row spans="1:2" r="5">
      <c t="s" s="4" r="A5">
        <v>222</v>
      </c>
    </row>
    <row spans="1:2" r="6">
      <c t="s" s="4" r="A6">
        <v>221</v>
      </c>
      <c t="n" s="5" r="B6">
        <v>12373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223</v>
      </c>
      <c t="s" s="2" r="B1">
        <v>1</v>
      </c>
    </row>
    <row spans="1:2" r="2">
      <c t="s" s="2" r="B2">
        <v>224</v>
      </c>
    </row>
    <row spans="1:2" r="3">
      <c t="s" s="3" r="A3">
        <v>225</v>
      </c>
    </row>
    <row spans="1:2" r="4">
      <c t="s" s="4" r="A4">
        <v>226</v>
      </c>
      <c t="n" s="7" r="B4">
        <v>5939</v>
      </c>
    </row>
    <row spans="1:2" r="5">
      <c t="s" s="4" r="A5">
        <v>227</v>
      </c>
      <c t="n" s="5" r="B5">
        <v>7871</v>
      </c>
    </row>
    <row spans="1:2" r="6">
      <c t="s" s="4" r="A6">
        <v>228</v>
      </c>
      <c t="n" s="5" r="B6">
        <v>-1500</v>
      </c>
    </row>
    <row spans="1:2" r="7">
      <c t="s" s="4" r="A7">
        <v>229</v>
      </c>
      <c t="n" s="5" r="B7">
        <v>248</v>
      </c>
    </row>
    <row spans="1:2" r="8">
      <c t="s" s="4" r="A8">
        <v>226</v>
      </c>
      <c t="n" s="5" r="B8">
        <v>12558</v>
      </c>
    </row>
    <row spans="1:2" r="9">
      <c t="s" s="4" r="A9">
        <v>230</v>
      </c>
    </row>
    <row spans="1:2" r="10">
      <c t="s" s="3" r="A10">
        <v>225</v>
      </c>
    </row>
    <row spans="1:2" r="11">
      <c t="s" s="4" r="A11">
        <v>227</v>
      </c>
      <c t="n" s="5" r="B11">
        <v>7871</v>
      </c>
    </row>
    <row spans="1:2" r="12">
      <c t="s" s="4" r="A12">
        <v>229</v>
      </c>
      <c t="n" s="5" r="B12">
        <v>171</v>
      </c>
    </row>
    <row spans="1:2" r="13">
      <c t="s" s="4" r="A13">
        <v>226</v>
      </c>
      <c t="n" s="5" r="B13">
        <v>8042</v>
      </c>
    </row>
    <row spans="1:2" r="14">
      <c t="s" s="4" r="A14">
        <v>231</v>
      </c>
    </row>
    <row spans="1:2" r="15">
      <c t="s" s="3" r="A15">
        <v>225</v>
      </c>
    </row>
    <row spans="1:2" r="16">
      <c t="s" s="4" r="A16">
        <v>226</v>
      </c>
      <c t="n" s="5" r="B16">
        <v>243</v>
      </c>
    </row>
    <row spans="1:2" r="17">
      <c t="s" s="4" r="A17">
        <v>226</v>
      </c>
      <c t="n" s="5" r="B17">
        <v>243</v>
      </c>
    </row>
    <row spans="1:2" r="18">
      <c t="s" s="4" r="A18">
        <v>232</v>
      </c>
    </row>
    <row spans="1:2" r="19">
      <c t="s" s="3" r="A19">
        <v>225</v>
      </c>
    </row>
    <row spans="1:2" r="20">
      <c t="s" s="4" r="A20">
        <v>226</v>
      </c>
      <c t="n" s="5" r="B20">
        <v>5696</v>
      </c>
    </row>
    <row spans="1:2" r="21">
      <c t="s" s="4" r="A21">
        <v>228</v>
      </c>
      <c t="n" s="5" r="B21">
        <v>-1500</v>
      </c>
    </row>
    <row spans="1:2" r="22">
      <c t="s" s="4" r="A22">
        <v>229</v>
      </c>
      <c t="n" s="5" r="B22">
        <v>77</v>
      </c>
    </row>
    <row spans="1:2" r="23">
      <c t="s" s="4" r="A23">
        <v>226</v>
      </c>
      <c t="n" s="7" r="B23">
        <v>4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33</v>
      </c>
      <c t="s" s="2" r="B1">
        <v>72</v>
      </c>
      <c t="s" s="2" r="C1">
        <v>1</v>
      </c>
    </row>
    <row spans="1:5" r="2">
      <c t="s" s="2" r="B2">
        <v>2</v>
      </c>
      <c t="s" s="2" r="C2">
        <v>2</v>
      </c>
      <c t="s" s="2" r="D2">
        <v>73</v>
      </c>
      <c t="s" s="2" r="E2">
        <v>30</v>
      </c>
    </row>
    <row spans="1:5" r="3">
      <c t="s" s="4" r="A3">
        <v>234</v>
      </c>
      <c t="n" s="7" r="B3">
        <v>207</v>
      </c>
      <c t="n" s="7" r="C3">
        <v>248</v>
      </c>
      <c t="n" s="7" r="D3">
        <v>259</v>
      </c>
    </row>
    <row spans="1:5" r="4">
      <c t="s" s="4" r="A4">
        <v>235</v>
      </c>
    </row>
    <row spans="1:5" r="5">
      <c t="s" s="4" r="A5">
        <v>236</v>
      </c>
      <c t="n" s="5" r="B5">
        <v>8042</v>
      </c>
      <c t="n" s="5" r="C5">
        <v>8042</v>
      </c>
    </row>
    <row spans="1:5" r="6">
      <c t="s" s="4" r="A6">
        <v>237</v>
      </c>
    </row>
    <row spans="1:5" r="7">
      <c t="s" s="4" r="A7">
        <v>236</v>
      </c>
      <c t="n" s="5" r="B7">
        <v>243</v>
      </c>
      <c t="n" s="5" r="C7">
        <v>243</v>
      </c>
      <c t="n" s="7" r="E7">
        <v>243</v>
      </c>
    </row>
    <row spans="1:5" r="8">
      <c t="s" s="4" r="A8">
        <v>238</v>
      </c>
    </row>
    <row spans="1:5" r="9">
      <c t="s" s="4" r="A9">
        <v>236</v>
      </c>
      <c t="n" s="7" r="B9">
        <v>4273</v>
      </c>
      <c t="n" s="7" r="C9">
        <v>4273</v>
      </c>
      <c t="n" s="7" r="E9">
        <v>5696</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239</v>
      </c>
      <c t="s" s="2" r="B1">
        <v>2</v>
      </c>
      <c t="s" s="2" r="C1">
        <v>240</v>
      </c>
      <c t="s" s="2" r="D1">
        <v>30</v>
      </c>
    </row>
    <row spans="1:4" r="2">
      <c t="s" s="4" r="A2">
        <v>40</v>
      </c>
      <c t="n" s="7" r="B2">
        <v>149745</v>
      </c>
      <c t="n" s="7" r="D2">
        <v>78508</v>
      </c>
    </row>
    <row spans="1:4" r="3">
      <c t="s" s="4" r="A3">
        <v>230</v>
      </c>
    </row>
    <row spans="1:4" r="4">
      <c t="s" s="4" r="A4">
        <v>241</v>
      </c>
      <c t="n" s="7" r="C4">
        <v>32375</v>
      </c>
    </row>
    <row spans="1:4" r="5">
      <c t="s" s="4" r="A5">
        <v>242</v>
      </c>
      <c t="n" s="5" r="C5">
        <v>91507</v>
      </c>
    </row>
    <row spans="1:4" r="6">
      <c t="s" s="4" r="A6">
        <v>40</v>
      </c>
      <c t="n" s="5" r="C6">
        <v>71289</v>
      </c>
    </row>
    <row spans="1:4" r="7">
      <c t="s" s="4" r="A7">
        <v>243</v>
      </c>
      <c t="n" s="5" r="C7">
        <v>5143</v>
      </c>
    </row>
    <row spans="1:4" r="8">
      <c t="s" s="4" r="A8">
        <v>42</v>
      </c>
      <c t="n" s="5" r="C8">
        <v>588</v>
      </c>
    </row>
    <row spans="1:4" r="9">
      <c t="s" s="4" r="A9">
        <v>244</v>
      </c>
      <c t="n" s="5" r="B9">
        <v>8042</v>
      </c>
      <c t="n" s="5" r="C9">
        <v>-7871</v>
      </c>
    </row>
    <row spans="1:4" r="10">
      <c t="s" s="4" r="A10">
        <v>245</v>
      </c>
      <c t="n" s="5" r="C10">
        <v>-361</v>
      </c>
    </row>
    <row spans="1:4" r="11">
      <c t="s" s="4" r="A11">
        <v>246</v>
      </c>
      <c t="n" s="5" r="C11">
        <v>-36750</v>
      </c>
    </row>
    <row spans="1:4" r="12">
      <c t="s" s="4" r="A12">
        <v>247</v>
      </c>
      <c t="n" s="5" r="B12">
        <v>-24689</v>
      </c>
      <c t="n" s="5" r="C12">
        <v>-24689</v>
      </c>
    </row>
    <row spans="1:4" r="13">
      <c t="s" s="4" r="A13">
        <v>248</v>
      </c>
      <c t="n" s="5" r="C13">
        <v>-7338</v>
      </c>
    </row>
    <row spans="1:4" r="14">
      <c t="s" s="4" r="A14">
        <v>249</v>
      </c>
      <c t="n" s="7" r="B14">
        <v>123893</v>
      </c>
      <c t="n" s="7" r="C14">
        <v>12389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50</v>
      </c>
      <c t="s" s="2" r="B1">
        <v>72</v>
      </c>
      <c t="s" s="2" r="D1">
        <v>1</v>
      </c>
    </row>
    <row spans="1:5" r="2">
      <c t="s" s="2" r="B2">
        <v>2</v>
      </c>
      <c t="s" s="2" r="C2">
        <v>73</v>
      </c>
      <c t="s" s="2" r="D2">
        <v>2</v>
      </c>
      <c t="s" s="2" r="E2">
        <v>73</v>
      </c>
    </row>
    <row spans="1:5" r="3">
      <c t="s" s="4" r="A3">
        <v>251</v>
      </c>
      <c t="n" s="7" r="B3">
        <v>287713</v>
      </c>
      <c t="n" s="7" r="C3">
        <v>268288</v>
      </c>
      <c t="n" s="7" r="D3">
        <v>539762</v>
      </c>
      <c t="n" s="7" r="E3">
        <v>502837</v>
      </c>
    </row>
    <row spans="1:5" r="4">
      <c t="s" s="4" r="A4">
        <v>252</v>
      </c>
      <c t="n" s="7" r="B4">
        <v>8647</v>
      </c>
      <c t="n" s="7" r="C4">
        <v>9813</v>
      </c>
      <c t="n" s="7" r="D4">
        <v>14534</v>
      </c>
      <c t="n" s="7" r="E4">
        <v>150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30</v>
      </c>
    </row>
    <row spans="1:3" r="2">
      <c t="s" s="3" r="A2">
        <v>63</v>
      </c>
    </row>
    <row spans="1:3" r="3">
      <c t="s" s="4" r="A3">
        <v>64</v>
      </c>
      <c t="n" s="7" r="B3">
        <v>5189</v>
      </c>
      <c t="n" s="7" r="C3">
        <v>4675</v>
      </c>
    </row>
    <row spans="1:3" r="4">
      <c t="s" s="4" r="A4">
        <v>65</v>
      </c>
      <c t="n" s="8" r="B4">
        <v>0.01</v>
      </c>
      <c t="n" s="8" r="C4">
        <v>0.01</v>
      </c>
    </row>
    <row spans="1:3" r="5">
      <c t="s" s="4" r="A5">
        <v>66</v>
      </c>
      <c t="n" s="5" r="B5">
        <v>5000000</v>
      </c>
      <c t="n" s="5" r="C5">
        <v>5000000</v>
      </c>
    </row>
    <row spans="1:3" r="6">
      <c t="s" s="4" r="A6">
        <v>67</v>
      </c>
      <c t="n" s="8" r="B6">
        <v>0.01</v>
      </c>
      <c t="n" s="8" r="C6">
        <v>0.01</v>
      </c>
    </row>
    <row spans="1:3" r="7">
      <c t="s" s="4" r="A7">
        <v>68</v>
      </c>
      <c t="n" s="5" r="B7">
        <v>100000000</v>
      </c>
      <c t="n" s="5" r="C7">
        <v>100000000</v>
      </c>
    </row>
    <row spans="1:3" r="8">
      <c t="s" s="4" r="A8">
        <v>69</v>
      </c>
      <c t="n" s="5" r="B8">
        <v>26286135</v>
      </c>
      <c t="n" s="5" r="C8">
        <v>25031267</v>
      </c>
    </row>
    <row spans="1:3" r="9">
      <c t="s" s="4" r="A9">
        <v>70</v>
      </c>
      <c t="n" s="5" r="B9">
        <v>26286135</v>
      </c>
      <c t="n" s="5" r="C9">
        <v>250312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t="s" s="1" r="A1">
        <v>253</v>
      </c>
      <c t="s" s="2" r="B1">
        <v>72</v>
      </c>
      <c t="s" s="2" r="C1">
        <v>1</v>
      </c>
    </row>
    <row spans="1:4" r="2">
      <c t="s" s="2" r="B2">
        <v>2</v>
      </c>
      <c t="s" s="2" r="C2">
        <v>2</v>
      </c>
      <c t="s" s="2" r="D2">
        <v>240</v>
      </c>
    </row>
    <row spans="1:4" r="3">
      <c t="s" s="4" r="A3">
        <v>254</v>
      </c>
      <c t="n" s="7" r="C3">
        <v>1313</v>
      </c>
    </row>
    <row spans="1:4" r="4">
      <c t="s" s="4" r="A4">
        <v>78</v>
      </c>
      <c t="n" s="5" r="C4">
        <v>3000</v>
      </c>
    </row>
    <row spans="1:4" r="5">
      <c t="s" s="4" r="A5">
        <v>255</v>
      </c>
      <c t="n" s="7" r="B5">
        <v>56128</v>
      </c>
      <c t="n" s="7" r="C5">
        <v>3404</v>
      </c>
    </row>
    <row spans="1:4" r="6">
      <c t="s" s="4" r="A6">
        <v>230</v>
      </c>
    </row>
    <row spans="1:4" r="7">
      <c t="s" s="4" r="A7">
        <v>256</v>
      </c>
      <c t="s" s="4" r="C7">
        <v>257</v>
      </c>
    </row>
    <row spans="1:4" r="8">
      <c t="s" s="4" r="A8">
        <v>258</v>
      </c>
      <c t="n" s="5" r="B8">
        <v>185332</v>
      </c>
      <c t="n" s="7" r="C8">
        <v>185332</v>
      </c>
    </row>
    <row spans="1:4" r="9">
      <c t="s" s="4" r="A9">
        <v>259</v>
      </c>
      <c t="n" s="5" r="B9">
        <v>123893</v>
      </c>
      <c t="n" s="5" r="C9">
        <v>123893</v>
      </c>
      <c t="n" s="7" r="D9">
        <v>123893</v>
      </c>
    </row>
    <row spans="1:4" r="10">
      <c t="s" s="4" r="A10">
        <v>260</v>
      </c>
      <c t="n" s="5" r="B10">
        <v>61439</v>
      </c>
      <c t="n" s="7" r="C10">
        <v>61439</v>
      </c>
    </row>
    <row spans="1:4" r="11">
      <c t="s" s="4" r="A11">
        <v>261</v>
      </c>
      <c t="n" s="5" r="C11">
        <v>1100000</v>
      </c>
    </row>
    <row spans="1:4" r="12">
      <c t="s" s="4" r="A12">
        <v>262</v>
      </c>
      <c t="n" s="5" r="B12">
        <v>24689</v>
      </c>
      <c t="n" s="7" r="C12">
        <v>24689</v>
      </c>
      <c t="n" s="5" r="D12">
        <v>24689</v>
      </c>
    </row>
    <row spans="1:4" r="13">
      <c t="s" s="4" r="A13">
        <v>263</v>
      </c>
      <c t="n" s="5" r="B13">
        <v>24500</v>
      </c>
      <c t="n" s="7" r="C13">
        <v>24500</v>
      </c>
    </row>
    <row spans="1:4" r="14">
      <c t="s" s="4" r="A14">
        <v>264</v>
      </c>
      <c t="s" s="4" r="C14">
        <v>265</v>
      </c>
    </row>
    <row spans="1:4" r="15">
      <c t="s" s="4" r="A15">
        <v>266</v>
      </c>
      <c t="n" s="5" r="B15">
        <v>8042</v>
      </c>
      <c t="n" s="7" r="C15">
        <v>8042</v>
      </c>
      <c t="n" s="7" r="D15">
        <v>-7871</v>
      </c>
    </row>
    <row spans="1:4" r="16">
      <c t="s" s="4" r="A16">
        <v>267</v>
      </c>
    </row>
    <row spans="1:4" r="17">
      <c t="s" s="4" r="A17">
        <v>268</v>
      </c>
      <c t="s" s="4" r="C17">
        <v>269</v>
      </c>
    </row>
    <row spans="1:4" r="18">
      <c t="s" s="4" r="A18">
        <v>270</v>
      </c>
    </row>
    <row spans="1:4" r="19">
      <c t="s" s="4" r="A19">
        <v>268</v>
      </c>
      <c t="s" s="4" r="C19">
        <v>271</v>
      </c>
    </row>
    <row spans="1:4" r="20">
      <c t="s" s="4" r="A20">
        <v>272</v>
      </c>
    </row>
    <row spans="1:4" r="21">
      <c t="s" s="4" r="A21">
        <v>268</v>
      </c>
      <c t="s" s="4" r="C21">
        <v>271</v>
      </c>
    </row>
    <row spans="1:4" r="22">
      <c t="s" s="4" r="A22">
        <v>273</v>
      </c>
    </row>
    <row spans="1:4" r="23">
      <c t="s" s="4" r="A23">
        <v>274</v>
      </c>
      <c t="n" s="7" r="B23">
        <v>36750</v>
      </c>
      <c t="n" s="7" r="C23">
        <v>36750</v>
      </c>
    </row>
    <row spans="1:4" r="24">
      <c t="s" s="4" r="A24">
        <v>275</v>
      </c>
      <c t="s" s="4" r="B24">
        <v>276</v>
      </c>
      <c t="s" s="4" r="C24">
        <v>276</v>
      </c>
    </row>
    <row spans="1:4" r="25">
      <c t="s" s="4" r="A25">
        <v>277</v>
      </c>
      <c t="n" s="8" r="B25">
        <v>29.7</v>
      </c>
      <c t="n" s="8" r="C25">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78</v>
      </c>
      <c t="s" s="2" r="B1">
        <v>2</v>
      </c>
      <c t="s" s="2" r="C1">
        <v>30</v>
      </c>
    </row>
    <row spans="1:3" r="2">
      <c t="s" s="3" r="A2">
        <v>150</v>
      </c>
    </row>
    <row spans="1:3" r="3">
      <c t="s" s="4" r="A3">
        <v>279</v>
      </c>
      <c t="n" s="7" r="B3">
        <v>1156</v>
      </c>
      <c t="n" s="7" r="C3">
        <v>11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280</v>
      </c>
      <c t="s" s="2" r="B1">
        <v>1</v>
      </c>
    </row>
    <row spans="1:3" r="2">
      <c t="s" s="2" r="B2">
        <v>2</v>
      </c>
      <c t="s" s="2" r="C2">
        <v>30</v>
      </c>
    </row>
    <row spans="1:3" r="3">
      <c t="s" s="4" r="A3">
        <v>281</v>
      </c>
      <c t="n" s="7" r="B3">
        <v>84666</v>
      </c>
      <c t="n" s="7" r="C3">
        <v>66023</v>
      </c>
    </row>
    <row spans="1:3" r="4">
      <c t="s" s="4" r="A4">
        <v>282</v>
      </c>
      <c t="n" s="5" r="B4">
        <v>-20097</v>
      </c>
      <c t="n" s="5" r="C4">
        <v>-18085</v>
      </c>
    </row>
    <row spans="1:3" r="5">
      <c t="s" s="4" r="A5">
        <v>38</v>
      </c>
      <c t="n" s="5" r="B5">
        <v>64569</v>
      </c>
      <c t="n" s="5" r="C5">
        <v>47938</v>
      </c>
    </row>
    <row spans="1:3" r="6">
      <c t="s" s="4" r="A6">
        <v>283</v>
      </c>
    </row>
    <row spans="1:3" r="7">
      <c t="s" s="4" r="A7">
        <v>281</v>
      </c>
      <c t="n" s="7" r="B7">
        <v>1171</v>
      </c>
      <c t="n" s="5" r="C7">
        <v>1464</v>
      </c>
    </row>
    <row spans="1:3" r="8">
      <c t="s" s="4" r="A8">
        <v>284</v>
      </c>
    </row>
    <row spans="1:3" r="9">
      <c t="s" s="4" r="A9">
        <v>285</v>
      </c>
      <c t="s" s="4" r="B9">
        <v>269</v>
      </c>
    </row>
    <row spans="1:3" r="10">
      <c t="s" s="4" r="A10">
        <v>281</v>
      </c>
      <c t="n" s="7" r="B10">
        <v>2740</v>
      </c>
      <c t="n" s="5" r="C10">
        <v>3672</v>
      </c>
    </row>
    <row spans="1:3" r="11">
      <c t="s" s="4" r="A11">
        <v>286</v>
      </c>
    </row>
    <row spans="1:3" r="12">
      <c t="s" s="4" r="A12">
        <v>281</v>
      </c>
      <c t="n" s="7" r="B12">
        <v>10629</v>
      </c>
      <c t="n" s="5" r="C12">
        <v>7220</v>
      </c>
    </row>
    <row spans="1:3" r="13">
      <c t="s" s="4" r="A13">
        <v>287</v>
      </c>
    </row>
    <row spans="1:3" r="14">
      <c t="s" s="4" r="A14">
        <v>285</v>
      </c>
      <c t="s" s="4" r="B14">
        <v>288</v>
      </c>
    </row>
    <row spans="1:3" r="15">
      <c t="s" s="4" r="A15">
        <v>289</v>
      </c>
    </row>
    <row spans="1:3" r="16">
      <c t="s" s="4" r="A16">
        <v>285</v>
      </c>
      <c t="s" s="4" r="B16">
        <v>290</v>
      </c>
    </row>
    <row spans="1:3" r="17">
      <c t="s" s="4" r="A17">
        <v>291</v>
      </c>
    </row>
    <row spans="1:3" r="18">
      <c t="s" s="4" r="A18">
        <v>281</v>
      </c>
      <c t="n" s="7" r="B18">
        <v>7498</v>
      </c>
      <c t="n" s="5" r="C18">
        <v>6424</v>
      </c>
    </row>
    <row spans="1:3" r="19">
      <c t="s" s="4" r="A19">
        <v>292</v>
      </c>
    </row>
    <row spans="1:3" r="20">
      <c t="s" s="4" r="A20">
        <v>285</v>
      </c>
      <c t="s" s="4" r="B20">
        <v>293</v>
      </c>
    </row>
    <row spans="1:3" r="21">
      <c t="s" s="4" r="A21">
        <v>294</v>
      </c>
    </row>
    <row spans="1:3" r="22">
      <c t="s" s="4" r="A22">
        <v>285</v>
      </c>
      <c t="s" s="4" r="B22">
        <v>295</v>
      </c>
    </row>
    <row spans="1:3" r="23">
      <c t="s" s="4" r="A23">
        <v>296</v>
      </c>
    </row>
    <row spans="1:3" r="24">
      <c t="s" s="4" r="A24">
        <v>281</v>
      </c>
      <c t="n" s="7" r="B24">
        <v>37433</v>
      </c>
      <c t="n" s="5" r="C24">
        <v>9057</v>
      </c>
    </row>
    <row spans="1:3" r="25">
      <c t="s" s="4" r="A25">
        <v>297</v>
      </c>
    </row>
    <row spans="1:3" r="26">
      <c t="s" s="4" r="A26">
        <v>285</v>
      </c>
      <c t="s" s="4" r="B26">
        <v>295</v>
      </c>
    </row>
    <row spans="1:3" r="27">
      <c t="s" s="4" r="A27">
        <v>298</v>
      </c>
    </row>
    <row spans="1:3" r="28">
      <c t="s" s="4" r="A28">
        <v>285</v>
      </c>
      <c t="s" s="4" r="B28">
        <v>271</v>
      </c>
    </row>
    <row spans="1:3" r="29">
      <c t="s" s="4" r="A29">
        <v>299</v>
      </c>
    </row>
    <row spans="1:3" r="30">
      <c t="s" s="4" r="A30">
        <v>285</v>
      </c>
      <c t="s" s="4" r="B30">
        <v>295</v>
      </c>
    </row>
    <row spans="1:3" r="31">
      <c t="s" s="4" r="A31">
        <v>281</v>
      </c>
      <c t="n" s="7" r="B31">
        <v>807</v>
      </c>
      <c t="n" s="5" r="C31">
        <v>904</v>
      </c>
    </row>
    <row spans="1:3" r="32">
      <c t="s" s="4" r="A32">
        <v>300</v>
      </c>
    </row>
    <row spans="1:3" r="33">
      <c t="s" s="4" r="A33">
        <v>285</v>
      </c>
      <c t="s" s="4" r="B33">
        <v>288</v>
      </c>
    </row>
    <row spans="1:3" r="34">
      <c t="s" s="4" r="A34">
        <v>281</v>
      </c>
      <c t="n" s="7" r="B34">
        <v>2097</v>
      </c>
      <c t="n" s="5" r="C34">
        <v>987</v>
      </c>
    </row>
    <row spans="1:3" r="35">
      <c t="s" s="4" r="A35">
        <v>301</v>
      </c>
    </row>
    <row spans="1:3" r="36">
      <c t="s" s="4" r="A36">
        <v>285</v>
      </c>
      <c t="s" s="4" r="B36">
        <v>295</v>
      </c>
    </row>
    <row spans="1:3" r="37">
      <c t="s" s="4" r="A37">
        <v>281</v>
      </c>
      <c t="n" s="7" r="B37">
        <v>95</v>
      </c>
      <c t="n" s="5" r="C37">
        <v>95</v>
      </c>
    </row>
    <row spans="1:3" r="38">
      <c t="s" s="4" r="A38">
        <v>302</v>
      </c>
    </row>
    <row spans="1:3" r="39">
      <c t="s" s="4" r="A39">
        <v>281</v>
      </c>
      <c t="n" s="7" r="B39">
        <v>22196</v>
      </c>
      <c t="n" s="7" r="C39">
        <v>36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spans="1:9" r="1">
      <c t="s" s="1" r="A1">
        <v>303</v>
      </c>
      <c t="s" s="2" r="B1">
        <v>72</v>
      </c>
      <c t="s" s="2" r="G1">
        <v>1</v>
      </c>
    </row>
    <row spans="1:9" r="2">
      <c t="s" s="2" r="B2">
        <v>2</v>
      </c>
      <c t="s" s="2" r="C2">
        <v>2</v>
      </c>
      <c t="s" s="2" r="D2">
        <v>73</v>
      </c>
      <c t="s" s="2" r="E2">
        <v>73</v>
      </c>
      <c t="s" s="2" r="F2">
        <v>73</v>
      </c>
      <c t="s" s="2" r="G2">
        <v>2</v>
      </c>
      <c t="s" s="2" r="H2">
        <v>73</v>
      </c>
      <c t="s" s="2" r="I2">
        <v>30</v>
      </c>
    </row>
    <row spans="1:9" r="3">
      <c t="s" s="4" r="A3">
        <v>97</v>
      </c>
      <c t="n" s="7" r="B3">
        <v>1419</v>
      </c>
      <c t="n" s="7" r="F3">
        <v>611</v>
      </c>
      <c t="n" s="7" r="G3">
        <v>2025</v>
      </c>
      <c t="n" s="7" r="H3">
        <v>1270</v>
      </c>
    </row>
    <row spans="1:9" r="4">
      <c t="s" s="4" r="A4">
        <v>304</v>
      </c>
      <c t="n" s="5" r="B4">
        <v>20097</v>
      </c>
      <c t="n" s="7" r="C4">
        <v>20097</v>
      </c>
      <c t="n" s="5" r="G4">
        <v>20097</v>
      </c>
      <c t="n" s="7" r="I4">
        <v>18085</v>
      </c>
    </row>
    <row spans="1:9" r="5">
      <c t="s" s="4" r="A5">
        <v>281</v>
      </c>
      <c t="n" s="5" r="B5">
        <v>84666</v>
      </c>
      <c t="n" s="5" r="C5">
        <v>84666</v>
      </c>
      <c t="n" s="5" r="G5">
        <v>84666</v>
      </c>
      <c t="n" s="5" r="I5">
        <v>66023</v>
      </c>
    </row>
    <row spans="1:9" r="6">
      <c t="s" s="4" r="A6">
        <v>38</v>
      </c>
      <c t="n" s="5" r="B6">
        <v>64569</v>
      </c>
      <c t="n" s="5" r="C6">
        <v>64569</v>
      </c>
      <c t="n" s="5" r="G6">
        <v>64569</v>
      </c>
      <c t="n" s="5" r="I6">
        <v>47938</v>
      </c>
    </row>
    <row spans="1:9" r="7">
      <c t="s" s="4" r="A7">
        <v>80</v>
      </c>
      <c t="n" s="5" r="B7">
        <v>3574</v>
      </c>
      <c t="n" s="5" r="C7">
        <v>3574</v>
      </c>
      <c t="n" s="7" r="D7">
        <v>2109</v>
      </c>
      <c t="n" s="5" r="F7">
        <v>2109</v>
      </c>
      <c t="n" s="5" r="G7">
        <v>5411</v>
      </c>
      <c t="n" s="5" r="H7">
        <v>4167</v>
      </c>
    </row>
    <row spans="1:9" r="8">
      <c t="s" s="4" r="A8">
        <v>305</v>
      </c>
      <c t="n" s="5" r="B8">
        <v>252</v>
      </c>
      <c t="n" s="5" r="F8">
        <v>122</v>
      </c>
      <c t="n" s="5" r="G8">
        <v>739</v>
      </c>
      <c t="n" s="5" r="H8">
        <v>243</v>
      </c>
    </row>
    <row spans="1:9" r="9">
      <c t="s" s="4" r="A9">
        <v>306</v>
      </c>
    </row>
    <row spans="1:9" r="10">
      <c t="s" s="4" r="A10">
        <v>307</v>
      </c>
      <c t="n" s="5" r="B10">
        <v>509</v>
      </c>
      <c t="n" s="5" r="C10">
        <v>509</v>
      </c>
      <c t="n" s="5" r="G10">
        <v>509</v>
      </c>
      <c t="n" s="5" r="I10">
        <v>509</v>
      </c>
    </row>
    <row spans="1:9" r="11">
      <c t="s" s="4" r="A11">
        <v>97</v>
      </c>
      <c t="n" s="5" r="C11">
        <v>24</v>
      </c>
      <c t="n" s="7" r="E11">
        <v>52</v>
      </c>
      <c t="n" s="5" r="G11">
        <v>48</v>
      </c>
      <c t="n" s="5" r="H11">
        <v>104</v>
      </c>
    </row>
    <row spans="1:9" r="12">
      <c t="s" s="4" r="A12">
        <v>308</v>
      </c>
    </row>
    <row spans="1:9" r="13">
      <c t="s" s="4" r="A13">
        <v>97</v>
      </c>
      <c t="n" s="5" r="C13">
        <v>264</v>
      </c>
      <c t="n" s="7" r="F13">
        <v>87</v>
      </c>
      <c t="n" s="5" r="G13">
        <v>521</v>
      </c>
      <c t="n" s="7" r="H13">
        <v>173</v>
      </c>
    </row>
    <row spans="1:9" r="14">
      <c t="s" s="4" r="A14">
        <v>281</v>
      </c>
      <c t="n" s="5" r="B14">
        <v>8208</v>
      </c>
      <c t="n" s="5" r="C14">
        <v>8208</v>
      </c>
      <c t="n" s="5" r="G14">
        <v>8208</v>
      </c>
      <c t="n" s="5" r="I14">
        <v>7781</v>
      </c>
    </row>
    <row spans="1:9" r="15">
      <c t="s" s="4" r="A15">
        <v>38</v>
      </c>
      <c t="n" s="7" r="B15">
        <v>2944</v>
      </c>
      <c t="n" s="7" r="C15">
        <v>2944</v>
      </c>
      <c t="n" s="7" r="G15">
        <v>2944</v>
      </c>
      <c t="n" s="7" r="I15">
        <v>2423</v>
      </c>
    </row>
  </sheetData>
  <mergeCells count="3">
    <mergeCell ref="A1:A2"/>
    <mergeCell ref="B1:F1"/>
    <mergeCell ref="G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spans="1:2" r="1">
      <c t="s" s="1" r="A1">
        <v>309</v>
      </c>
      <c t="s" s="2" r="B1">
        <v>1</v>
      </c>
    </row>
    <row spans="1:2" r="2">
      <c t="s" s="2" r="B2">
        <v>224</v>
      </c>
    </row>
    <row spans="1:2" r="3">
      <c t="s" s="3" r="A3">
        <v>310</v>
      </c>
    </row>
    <row spans="1:2" r="4">
      <c t="s" s="4" r="A4">
        <v>311</v>
      </c>
      <c t="n" s="7" r="B4">
        <v>78508</v>
      </c>
    </row>
    <row spans="1:2" r="5">
      <c t="s" s="4" r="A5">
        <v>312</v>
      </c>
      <c t="n" s="5" r="B5">
        <v>71289</v>
      </c>
    </row>
    <row spans="1:2" r="6">
      <c t="s" s="4" r="A6">
        <v>313</v>
      </c>
      <c t="n" s="5" r="B6">
        <v>-52</v>
      </c>
    </row>
    <row spans="1:2" r="7">
      <c t="s" s="4" r="A7">
        <v>314</v>
      </c>
      <c t="n" s="7" r="B7">
        <v>1497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315</v>
      </c>
      <c t="s" s="2" r="B1">
        <v>1</v>
      </c>
    </row>
    <row spans="1:3" r="2">
      <c t="s" s="2" r="B2">
        <v>2</v>
      </c>
      <c t="s" s="2" r="C2">
        <v>30</v>
      </c>
    </row>
    <row spans="1:3" r="3">
      <c t="s" s="3" r="A3">
        <v>316</v>
      </c>
    </row>
    <row spans="1:3" r="4">
      <c t="s" s="4" r="A4">
        <v>317</v>
      </c>
      <c t="n" s="7" r="B4">
        <v>154040</v>
      </c>
      <c t="n" s="7" r="C4">
        <v>63013</v>
      </c>
    </row>
    <row spans="1:3" r="5">
      <c t="s" s="4" r="A5">
        <v>318</v>
      </c>
      <c t="n" s="5" r="B5">
        <v>-16764</v>
      </c>
      <c t="n" s="5" r="C5">
        <v>-12528</v>
      </c>
    </row>
    <row spans="1:3" r="6">
      <c t="s" s="4" r="A6">
        <v>319</v>
      </c>
      <c t="n" s="5" r="B6">
        <v>137276</v>
      </c>
      <c t="n" s="5" r="C6">
        <v>50485</v>
      </c>
    </row>
    <row spans="1:3" r="7">
      <c t="s" s="4" r="A7">
        <v>320</v>
      </c>
    </row>
    <row spans="1:3" r="8">
      <c t="s" s="3" r="A8">
        <v>316</v>
      </c>
    </row>
    <row spans="1:3" r="9">
      <c t="s" s="4" r="A9">
        <v>317</v>
      </c>
      <c t="n" s="5" r="B9">
        <v>31983</v>
      </c>
      <c t="n" s="5" r="C9">
        <v>32261</v>
      </c>
    </row>
    <row spans="1:3" r="10">
      <c t="s" s="4" r="A10">
        <v>318</v>
      </c>
      <c t="n" s="5" r="B10">
        <v>-8266</v>
      </c>
      <c t="n" s="5" r="C10">
        <v>-6939</v>
      </c>
    </row>
    <row spans="1:3" r="11">
      <c t="s" s="4" r="A11">
        <v>319</v>
      </c>
      <c t="n" s="7" r="B11">
        <v>23717</v>
      </c>
      <c t="n" s="5" r="C11">
        <v>25322</v>
      </c>
    </row>
    <row spans="1:3" r="12">
      <c t="s" s="4" r="A12">
        <v>321</v>
      </c>
    </row>
    <row spans="1:3" r="13">
      <c t="s" s="3" r="A13">
        <v>316</v>
      </c>
    </row>
    <row spans="1:3" r="14">
      <c t="s" s="4" r="A14">
        <v>322</v>
      </c>
      <c t="s" s="4" r="B14">
        <v>323</v>
      </c>
    </row>
    <row spans="1:3" r="15">
      <c t="s" s="4" r="A15">
        <v>324</v>
      </c>
    </row>
    <row spans="1:3" r="16">
      <c t="s" s="3" r="A16">
        <v>316</v>
      </c>
    </row>
    <row spans="1:3" r="17">
      <c t="s" s="4" r="A17">
        <v>322</v>
      </c>
      <c t="s" s="4" r="B17">
        <v>269</v>
      </c>
    </row>
    <row spans="1:3" r="18">
      <c t="s" s="4" r="A18">
        <v>325</v>
      </c>
    </row>
    <row spans="1:3" r="19">
      <c t="s" s="3" r="A19">
        <v>316</v>
      </c>
    </row>
    <row spans="1:3" r="20">
      <c t="s" s="4" r="A20">
        <v>317</v>
      </c>
      <c t="n" s="7" r="B20">
        <v>7166</v>
      </c>
      <c t="n" s="5" r="C20">
        <v>7166</v>
      </c>
    </row>
    <row spans="1:3" r="21">
      <c t="s" s="4" r="A21">
        <v>318</v>
      </c>
      <c t="n" s="5" r="B21">
        <v>-3527</v>
      </c>
      <c t="n" s="5" r="C21">
        <v>-2825</v>
      </c>
    </row>
    <row spans="1:3" r="22">
      <c t="s" s="4" r="A22">
        <v>319</v>
      </c>
      <c t="n" s="7" r="B22">
        <v>3639</v>
      </c>
      <c t="n" s="5" r="C22">
        <v>4341</v>
      </c>
    </row>
    <row spans="1:3" r="23">
      <c t="s" s="4" r="A23">
        <v>326</v>
      </c>
    </row>
    <row spans="1:3" r="24">
      <c t="s" s="3" r="A24">
        <v>316</v>
      </c>
    </row>
    <row spans="1:3" r="25">
      <c t="s" s="4" r="A25">
        <v>322</v>
      </c>
      <c t="s" s="4" r="B25">
        <v>327</v>
      </c>
    </row>
    <row spans="1:3" r="26">
      <c t="s" s="4" r="A26">
        <v>328</v>
      </c>
    </row>
    <row spans="1:3" r="27">
      <c t="s" s="3" r="A27">
        <v>316</v>
      </c>
    </row>
    <row spans="1:3" r="28">
      <c t="s" s="4" r="A28">
        <v>322</v>
      </c>
      <c t="s" s="4" r="B28">
        <v>329</v>
      </c>
    </row>
    <row spans="1:3" r="29">
      <c t="s" s="4" r="A29">
        <v>330</v>
      </c>
    </row>
    <row spans="1:3" r="30">
      <c t="s" s="3" r="A30">
        <v>316</v>
      </c>
    </row>
    <row spans="1:3" r="31">
      <c t="s" s="4" r="A31">
        <v>317</v>
      </c>
      <c t="n" s="7" r="B31">
        <v>23384</v>
      </c>
      <c t="n" s="5" r="C31">
        <v>23586</v>
      </c>
    </row>
    <row spans="1:3" r="32">
      <c t="s" s="4" r="A32">
        <v>318</v>
      </c>
      <c t="n" s="5" r="B32">
        <v>-3031</v>
      </c>
      <c t="n" s="5" r="C32">
        <v>-2764</v>
      </c>
    </row>
    <row spans="1:3" r="33">
      <c t="s" s="4" r="A33">
        <v>319</v>
      </c>
      <c t="n" s="7" r="B33">
        <v>20353</v>
      </c>
      <c t="n" s="7" r="C33">
        <v>20822</v>
      </c>
    </row>
    <row spans="1:3" r="34">
      <c t="s" s="4" r="A34">
        <v>331</v>
      </c>
    </row>
    <row spans="1:3" r="35">
      <c t="s" s="3" r="A35">
        <v>316</v>
      </c>
    </row>
    <row spans="1:3" r="36">
      <c t="s" s="4" r="A36">
        <v>322</v>
      </c>
      <c t="s" s="4" r="B36">
        <v>332</v>
      </c>
    </row>
    <row spans="1:3" r="37">
      <c t="s" s="4" r="A37">
        <v>333</v>
      </c>
    </row>
    <row spans="1:3" r="38">
      <c t="s" s="3" r="A38">
        <v>316</v>
      </c>
    </row>
    <row spans="1:3" r="39">
      <c t="s" s="4" r="A39">
        <v>322</v>
      </c>
      <c t="s" s="4" r="B39">
        <v>334</v>
      </c>
    </row>
    <row spans="1:3" r="40">
      <c t="s" s="4" r="A40">
        <v>335</v>
      </c>
    </row>
    <row spans="1:3" r="41">
      <c t="s" s="3" r="A41">
        <v>316</v>
      </c>
    </row>
    <row spans="1:3" r="42">
      <c t="s" s="4" r="A42">
        <v>317</v>
      </c>
      <c t="n" s="7" r="B42">
        <v>91507</v>
      </c>
    </row>
    <row spans="1:3" r="43">
      <c t="s" s="4" r="A43">
        <v>318</v>
      </c>
      <c t="n" s="5" r="B43">
        <v>-1940</v>
      </c>
    </row>
    <row spans="1:3" r="44">
      <c t="s" s="4" r="A44">
        <v>319</v>
      </c>
      <c t="n" s="7" r="B44">
        <v>895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s="1" r="A1">
        <v>336</v>
      </c>
      <c t="s" s="2" r="B1">
        <v>337</v>
      </c>
    </row>
    <row spans="1:2" r="2">
      <c t="s" s="3" r="A2">
        <v>338</v>
      </c>
    </row>
    <row spans="1:2" r="3">
      <c t="n" s="5" r="A3">
        <v>2015</v>
      </c>
      <c t="n" s="7" r="B3">
        <v>9176</v>
      </c>
    </row>
    <row spans="1:2" r="4">
      <c t="n" s="5" r="A4">
        <v>2016</v>
      </c>
      <c t="n" s="5" r="B4">
        <v>10427</v>
      </c>
    </row>
    <row spans="1:2" r="5">
      <c t="n" s="5" r="A5">
        <v>2017</v>
      </c>
      <c t="n" s="5" r="B5">
        <v>10391</v>
      </c>
    </row>
    <row spans="1:2" r="6">
      <c t="n" s="5" r="A6">
        <v>2018</v>
      </c>
      <c t="n" s="5" r="B6">
        <v>9252</v>
      </c>
    </row>
    <row spans="1:2" r="7">
      <c t="n" s="5" r="A7">
        <v>2019</v>
      </c>
      <c t="n" s="5" r="B7">
        <v>8974</v>
      </c>
    </row>
    <row spans="1:2" r="8">
      <c t="s" s="4" r="A8">
        <v>339</v>
      </c>
      <c t="n" s="5" r="B8">
        <v>93772</v>
      </c>
    </row>
    <row spans="1:2" r="9">
      <c t="s" s="4" r="A9">
        <v>340</v>
      </c>
      <c t="n" s="7" r="B9">
        <v>1419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1</v>
      </c>
      <c t="s" s="2" r="B1">
        <v>72</v>
      </c>
      <c t="s" s="2" r="D1">
        <v>1</v>
      </c>
    </row>
    <row spans="1:5" r="2">
      <c t="s" s="2" r="B2">
        <v>2</v>
      </c>
      <c t="s" s="2" r="C2">
        <v>73</v>
      </c>
      <c t="s" s="2" r="D2">
        <v>2</v>
      </c>
      <c t="s" s="2" r="E2">
        <v>73</v>
      </c>
    </row>
    <row spans="1:5" r="3">
      <c t="s" s="3" r="A3">
        <v>156</v>
      </c>
    </row>
    <row spans="1:5" r="4">
      <c t="s" s="4" r="A4">
        <v>342</v>
      </c>
      <c t="n" s="7" r="B4">
        <v>3244</v>
      </c>
      <c t="n" s="7" r="C4">
        <v>1469</v>
      </c>
      <c t="n" s="7" r="D4">
        <v>4589</v>
      </c>
      <c t="n" s="7" r="E4">
        <v>29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43</v>
      </c>
      <c t="s" s="2" r="B1">
        <v>2</v>
      </c>
      <c t="s" s="2" r="C1">
        <v>30</v>
      </c>
    </row>
    <row spans="1:3" r="2">
      <c t="s" s="4" r="A2">
        <v>344</v>
      </c>
      <c t="n" s="7" r="B2">
        <v>312738</v>
      </c>
      <c t="n" s="7" r="C2">
        <v>143536</v>
      </c>
    </row>
    <row spans="1:3" r="3">
      <c t="s" s="4" r="A3">
        <v>345</v>
      </c>
      <c t="n" s="5" r="B3">
        <v>-7331</v>
      </c>
      <c t="n" s="5" r="C3">
        <v>-7736</v>
      </c>
    </row>
    <row spans="1:3" r="4">
      <c t="s" s="4" r="A4">
        <v>346</v>
      </c>
      <c t="n" s="5" r="B4">
        <v>305407</v>
      </c>
      <c t="n" s="5" r="C4">
        <v>135800</v>
      </c>
    </row>
    <row spans="1:3" r="5">
      <c t="s" s="4" r="A5">
        <v>347</v>
      </c>
    </row>
    <row spans="1:3" r="6">
      <c t="s" s="4" r="A6">
        <v>344</v>
      </c>
      <c t="n" s="5" r="B6">
        <v>125000</v>
      </c>
      <c t="n" s="5" r="C6">
        <v>100000</v>
      </c>
    </row>
    <row spans="1:3" r="7">
      <c t="s" s="4" r="A7">
        <v>348</v>
      </c>
    </row>
    <row spans="1:3" r="8">
      <c t="s" s="4" r="A8">
        <v>344</v>
      </c>
      <c t="n" s="5" r="B8">
        <v>112900</v>
      </c>
    </row>
    <row spans="1:3" r="9">
      <c t="s" s="4" r="A9">
        <v>349</v>
      </c>
    </row>
    <row spans="1:3" r="10">
      <c t="s" s="4" r="A10">
        <v>344</v>
      </c>
      <c t="n" s="5" r="B10">
        <v>22236</v>
      </c>
      <c t="n" s="5" r="C10">
        <v>27000</v>
      </c>
    </row>
    <row spans="1:3" r="11">
      <c t="s" s="4" r="A11">
        <v>350</v>
      </c>
    </row>
    <row spans="1:3" r="12">
      <c t="s" s="4" r="A12">
        <v>344</v>
      </c>
      <c t="n" s="5" r="B12">
        <v>11000</v>
      </c>
      <c t="n" s="5" r="C12">
        <v>11000</v>
      </c>
    </row>
    <row spans="1:3" r="13">
      <c t="s" s="4" r="A13">
        <v>351</v>
      </c>
    </row>
    <row spans="1:3" r="14">
      <c t="s" s="4" r="A14">
        <v>344</v>
      </c>
      <c t="n" s="5" r="B14">
        <v>36750</v>
      </c>
    </row>
    <row spans="1:3" r="15">
      <c t="s" s="4" r="A15">
        <v>352</v>
      </c>
    </row>
    <row spans="1:3" r="16">
      <c t="s" s="4" r="A16">
        <v>344</v>
      </c>
      <c t="n" s="7" r="B16">
        <v>4852</v>
      </c>
      <c t="n" s="7" r="C16">
        <v>55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53</v>
      </c>
      <c t="s" s="2" r="B1">
        <v>1</v>
      </c>
    </row>
    <row spans="1:3" r="2">
      <c t="s" s="2" r="B2">
        <v>2</v>
      </c>
      <c t="s" s="2" r="C2">
        <v>240</v>
      </c>
    </row>
    <row spans="1:3" r="3">
      <c t="s" s="4" r="A3">
        <v>273</v>
      </c>
    </row>
    <row spans="1:3" r="4">
      <c t="s" s="3" r="A4">
        <v>354</v>
      </c>
    </row>
    <row spans="1:3" r="5">
      <c t="s" s="4" r="A5">
        <v>355</v>
      </c>
      <c t="n" s="7" r="B5">
        <v>36750</v>
      </c>
    </row>
    <row spans="1:3" r="6">
      <c t="s" s="4" r="A6">
        <v>356</v>
      </c>
      <c t="s" s="4" r="B6">
        <v>276</v>
      </c>
    </row>
    <row spans="1:3" r="7">
      <c t="s" s="4" r="A7">
        <v>357</v>
      </c>
      <c t="s" s="4" r="B7">
        <v>329</v>
      </c>
    </row>
    <row spans="1:3" r="8">
      <c t="s" s="4" r="A8">
        <v>358</v>
      </c>
      <c t="n" s="8" r="B8">
        <v>29.7</v>
      </c>
    </row>
    <row spans="1:3" r="9">
      <c t="s" s="4" r="A9">
        <v>348</v>
      </c>
    </row>
    <row spans="1:3" r="10">
      <c t="s" s="3" r="A10">
        <v>354</v>
      </c>
    </row>
    <row spans="1:3" r="11">
      <c t="s" s="4" r="A11">
        <v>359</v>
      </c>
      <c t="n" s="7" r="B11">
        <v>22225</v>
      </c>
    </row>
    <row spans="1:3" r="12">
      <c t="s" s="4" r="A12">
        <v>360</v>
      </c>
    </row>
    <row spans="1:3" r="13">
      <c t="s" s="3" r="A13">
        <v>354</v>
      </c>
    </row>
    <row spans="1:3" r="14">
      <c t="s" s="4" r="A14">
        <v>361</v>
      </c>
      <c t="n" s="7" r="B14">
        <v>4845</v>
      </c>
    </row>
    <row spans="1:3" r="15">
      <c t="s" s="4" r="A15">
        <v>362</v>
      </c>
    </row>
    <row spans="1:3" r="16">
      <c t="s" s="3" r="A16">
        <v>354</v>
      </c>
    </row>
    <row spans="1:3" r="17">
      <c t="s" s="4" r="A17">
        <v>355</v>
      </c>
      <c t="n" s="7" r="C17">
        <v>25000</v>
      </c>
    </row>
    <row spans="1:3" r="18">
      <c t="s" s="4" r="A18">
        <v>363</v>
      </c>
    </row>
    <row spans="1:3" r="19">
      <c t="s" s="3" r="A19">
        <v>354</v>
      </c>
    </row>
    <row spans="1:3" r="20">
      <c t="s" s="4" r="A20">
        <v>356</v>
      </c>
      <c t="s" s="4" r="C20">
        <v>364</v>
      </c>
    </row>
    <row spans="1:3" r="21">
      <c t="s" s="4" r="A21">
        <v>365</v>
      </c>
    </row>
    <row spans="1:3" r="22">
      <c t="s" s="3" r="A22">
        <v>354</v>
      </c>
    </row>
    <row spans="1:3" r="23">
      <c t="s" s="4" r="A23">
        <v>356</v>
      </c>
      <c t="s" s="4" r="C23">
        <v>366</v>
      </c>
    </row>
    <row spans="1:3" r="24">
      <c t="s" s="4" r="A24">
        <v>367</v>
      </c>
    </row>
    <row spans="1:3" r="25">
      <c t="s" s="3" r="A25">
        <v>354</v>
      </c>
    </row>
    <row spans="1:3" r="26">
      <c t="s" s="4" r="A26">
        <v>368</v>
      </c>
      <c t="s" s="4" r="B26">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282882</v>
      </c>
      <c t="n" s="7" r="C4">
        <v>213144</v>
      </c>
      <c t="n" s="7" r="D4">
        <v>481758</v>
      </c>
      <c t="n" s="7" r="E4">
        <v>400327</v>
      </c>
    </row>
    <row spans="1:5" r="5">
      <c t="s" s="4" r="A5">
        <v>76</v>
      </c>
      <c t="n" s="5" r="B5">
        <v>211074</v>
      </c>
      <c t="n" s="5" r="C5">
        <v>160742</v>
      </c>
      <c t="n" s="5" r="D5">
        <v>359610</v>
      </c>
      <c t="n" s="5" r="E5">
        <v>301846</v>
      </c>
    </row>
    <row spans="1:5" r="6">
      <c t="s" s="4" r="A6">
        <v>77</v>
      </c>
      <c t="n" s="5" r="B6">
        <v>71808</v>
      </c>
      <c t="n" s="5" r="C6">
        <v>52402</v>
      </c>
      <c t="n" s="5" r="D6">
        <v>122148</v>
      </c>
      <c t="n" s="5" r="E6">
        <v>98481</v>
      </c>
    </row>
    <row spans="1:5" r="7">
      <c t="s" s="4" r="A7">
        <v>78</v>
      </c>
      <c t="n" s="5" r="B7">
        <v>62475</v>
      </c>
      <c t="n" s="5" r="C7">
        <v>43845</v>
      </c>
      <c t="n" s="5" r="D7">
        <v>109674</v>
      </c>
      <c t="n" s="5" r="E7">
        <v>86175</v>
      </c>
    </row>
    <row spans="1:5" r="8">
      <c t="s" s="4" r="A8">
        <v>79</v>
      </c>
      <c t="n" s="5" r="B8">
        <v>9333</v>
      </c>
      <c t="n" s="5" r="C8">
        <v>8557</v>
      </c>
      <c t="n" s="5" r="D8">
        <v>12474</v>
      </c>
      <c t="n" s="5" r="E8">
        <v>12306</v>
      </c>
    </row>
    <row spans="1:5" r="9">
      <c t="s" s="4" r="A9">
        <v>80</v>
      </c>
      <c t="n" s="7" r="B9">
        <v>3574</v>
      </c>
      <c t="n" s="5" r="C9">
        <v>2109</v>
      </c>
      <c t="n" s="5" r="D9">
        <v>5411</v>
      </c>
      <c t="n" s="5" r="E9">
        <v>4167</v>
      </c>
    </row>
    <row spans="1:5" r="10">
      <c t="s" s="4" r="A10">
        <v>81</v>
      </c>
      <c t="n" s="5" r="C10">
        <v>-10</v>
      </c>
      <c t="n" s="5" r="D10">
        <v>-349</v>
      </c>
      <c t="n" s="5" r="E10">
        <v>-11</v>
      </c>
    </row>
    <row spans="1:5" r="11">
      <c t="s" s="4" r="A11">
        <v>82</v>
      </c>
      <c t="n" s="7" r="B11">
        <v>5759</v>
      </c>
      <c t="n" s="5" r="C11">
        <v>6458</v>
      </c>
      <c t="n" s="5" r="D11">
        <v>7412</v>
      </c>
      <c t="n" s="5" r="E11">
        <v>8150</v>
      </c>
    </row>
    <row spans="1:5" r="12">
      <c t="s" s="4" r="A12">
        <v>83</v>
      </c>
      <c t="n" s="5" r="B12">
        <v>2396</v>
      </c>
      <c t="n" s="5" r="C12">
        <v>2638</v>
      </c>
      <c t="n" s="5" r="D12">
        <v>3081</v>
      </c>
      <c t="n" s="5" r="E12">
        <v>3342</v>
      </c>
    </row>
    <row spans="1:5" r="13">
      <c t="s" s="4" r="A13">
        <v>84</v>
      </c>
      <c t="n" s="5" r="B13">
        <v>3363</v>
      </c>
      <c t="n" s="5" r="C13">
        <v>3820</v>
      </c>
      <c t="n" s="5" r="D13">
        <v>4331</v>
      </c>
      <c t="n" s="5" r="E13">
        <v>4808</v>
      </c>
    </row>
    <row spans="1:5" r="14">
      <c t="s" s="3" r="A14">
        <v>85</v>
      </c>
    </row>
    <row spans="1:5" r="15">
      <c t="s" s="4" r="A15">
        <v>86</v>
      </c>
      <c t="n" s="5" r="B15">
        <v>-207</v>
      </c>
      <c t="n" s="5" r="C15">
        <v>269</v>
      </c>
      <c t="n" s="5" r="D15">
        <v>-368</v>
      </c>
      <c t="n" s="5" r="E15">
        <v>-38</v>
      </c>
    </row>
    <row spans="1:5" r="16">
      <c t="s" s="4" r="A16">
        <v>87</v>
      </c>
      <c t="n" s="7" r="B16">
        <v>3156</v>
      </c>
      <c t="n" s="7" r="C16">
        <v>4089</v>
      </c>
      <c t="n" s="7" r="D16">
        <v>3963</v>
      </c>
      <c t="n" s="7" r="E16">
        <v>4770</v>
      </c>
    </row>
    <row spans="1:5" r="17">
      <c t="s" s="3" r="A17">
        <v>88</v>
      </c>
    </row>
    <row spans="1:5" r="18">
      <c t="s" s="4" r="A18">
        <v>89</v>
      </c>
      <c t="n" s="8" r="B18">
        <v>0.13</v>
      </c>
      <c t="n" s="8" r="C18">
        <v>0.16</v>
      </c>
      <c t="n" s="8" r="D18">
        <v>0.17</v>
      </c>
      <c t="n" s="8" r="E18">
        <v>0.2</v>
      </c>
    </row>
    <row spans="1:5" r="19">
      <c t="s" s="4" r="A19">
        <v>90</v>
      </c>
      <c t="n" s="8" r="B19">
        <v>0.13</v>
      </c>
      <c t="n" s="8" r="C19">
        <v>0.15</v>
      </c>
      <c t="n" s="8" r="D19">
        <v>0.17</v>
      </c>
      <c t="n" s="8" r="E19">
        <v>0.19</v>
      </c>
    </row>
    <row spans="1:5" r="20">
      <c t="s" s="3" r="A20">
        <v>91</v>
      </c>
    </row>
    <row spans="1:5" r="21">
      <c t="s" s="4" r="A21">
        <v>92</v>
      </c>
      <c t="n" s="5" r="B21">
        <v>25726851</v>
      </c>
      <c t="n" s="5" r="C21">
        <v>24627965</v>
      </c>
      <c t="n" s="5" r="D21">
        <v>25196704</v>
      </c>
      <c t="n" s="5" r="E21">
        <v>24622983</v>
      </c>
    </row>
    <row spans="1:5" r="22">
      <c t="s" s="4" r="A22">
        <v>93</v>
      </c>
      <c t="n" s="5" r="B22">
        <v>26884238</v>
      </c>
      <c t="n" s="5" r="C22">
        <v>24850226</v>
      </c>
      <c t="n" s="5" r="D22">
        <v>25246749</v>
      </c>
      <c t="n" s="5" r="E22">
        <v>248448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0</v>
      </c>
      <c t="s" s="2" r="B1">
        <v>240</v>
      </c>
      <c t="s" s="2" r="C1">
        <v>2</v>
      </c>
      <c t="s" s="2" r="D1">
        <v>2</v>
      </c>
      <c t="s" s="2" r="E1">
        <v>73</v>
      </c>
    </row>
    <row spans="1:5" r="2">
      <c t="s" s="3" r="A2">
        <v>371</v>
      </c>
    </row>
    <row spans="1:5" r="3">
      <c t="s" s="4" r="A3">
        <v>372</v>
      </c>
      <c t="n" s="7" r="D3">
        <v>47400</v>
      </c>
    </row>
    <row spans="1:5" r="4">
      <c t="s" s="4" r="A4">
        <v>373</v>
      </c>
      <c t="n" s="7" r="D4">
        <v>2420</v>
      </c>
      <c t="n" s="7" r="E4">
        <v>718</v>
      </c>
    </row>
    <row spans="1:5" r="5">
      <c t="s" s="4" r="A5">
        <v>374</v>
      </c>
    </row>
    <row spans="1:5" r="6">
      <c t="s" s="3" r="A6">
        <v>371</v>
      </c>
    </row>
    <row spans="1:5" r="7">
      <c t="s" s="4" r="A7">
        <v>375</v>
      </c>
      <c t="n" s="5" r="C7">
        <v>897645</v>
      </c>
      <c t="n" s="5" r="D7">
        <v>897645</v>
      </c>
    </row>
    <row spans="1:5" r="8">
      <c t="s" s="4" r="A8">
        <v>376</v>
      </c>
    </row>
    <row spans="1:5" r="9">
      <c t="s" s="3" r="A9">
        <v>371</v>
      </c>
    </row>
    <row spans="1:5" r="10">
      <c t="s" s="4" r="A10">
        <v>377</v>
      </c>
      <c t="n" s="5" r="C10">
        <v>202801</v>
      </c>
      <c t="n" s="5" r="D10">
        <v>202801</v>
      </c>
    </row>
    <row spans="1:5" r="11">
      <c t="s" s="4" r="A11">
        <v>373</v>
      </c>
      <c t="n" s="7" r="C11">
        <v>331</v>
      </c>
      <c t="n" s="7" r="D11">
        <v>645</v>
      </c>
    </row>
    <row spans="1:5" r="12">
      <c t="s" s="4" r="A12">
        <v>378</v>
      </c>
      <c t="n" s="8" r="D12">
        <v>21.59</v>
      </c>
    </row>
    <row spans="1:5" r="13">
      <c t="s" s="4" r="A13">
        <v>379</v>
      </c>
      <c t="n" s="5" r="C13">
        <v>435435</v>
      </c>
      <c t="n" s="5" r="D13">
        <v>435435</v>
      </c>
    </row>
    <row spans="1:5" r="14">
      <c t="s" s="4" r="A14">
        <v>380</v>
      </c>
      <c t="n" s="7" r="C14">
        <v>7202</v>
      </c>
      <c t="n" s="7" r="D14">
        <v>7202</v>
      </c>
    </row>
    <row spans="1:5" r="15">
      <c t="s" s="4" r="A15">
        <v>381</v>
      </c>
      <c t="s" s="4" r="D15">
        <v>382</v>
      </c>
    </row>
    <row spans="1:5" r="16">
      <c t="s" s="4" r="A16">
        <v>383</v>
      </c>
    </row>
    <row spans="1:5" r="17">
      <c t="s" s="3" r="A17">
        <v>371</v>
      </c>
    </row>
    <row spans="1:5" r="18">
      <c t="s" s="4" r="A18">
        <v>377</v>
      </c>
      <c t="n" s="5" r="C18">
        <v>46035</v>
      </c>
      <c t="n" s="5" r="D18">
        <v>46035</v>
      </c>
    </row>
    <row spans="1:5" r="19">
      <c t="s" s="4" r="A19">
        <v>380</v>
      </c>
      <c t="n" s="7" r="C19">
        <v>3765</v>
      </c>
      <c t="n" s="7" r="D19">
        <v>3765</v>
      </c>
    </row>
    <row spans="1:5" r="20">
      <c t="s" s="4" r="A20">
        <v>381</v>
      </c>
      <c t="s" s="4" r="D20">
        <v>384</v>
      </c>
    </row>
    <row spans="1:5" r="21">
      <c t="s" s="4" r="A21">
        <v>385</v>
      </c>
    </row>
    <row spans="1:5" r="22">
      <c t="s" s="3" r="A22">
        <v>371</v>
      </c>
    </row>
    <row spans="1:5" r="23">
      <c t="s" s="4" r="A23">
        <v>373</v>
      </c>
      <c t="n" s="5" r="C23">
        <v>1765</v>
      </c>
      <c t="n" s="7" r="D23">
        <v>1775</v>
      </c>
    </row>
    <row spans="1:5" r="24">
      <c t="s" s="4" r="A24">
        <v>386</v>
      </c>
      <c t="s" s="4" r="D24">
        <v>323</v>
      </c>
    </row>
    <row spans="1:5" r="25">
      <c t="s" s="4" r="A25">
        <v>380</v>
      </c>
      <c t="n" s="7" r="C25">
        <v>3437</v>
      </c>
      <c t="n" s="7" r="D25">
        <v>3437</v>
      </c>
    </row>
    <row spans="1:5" r="26">
      <c t="s" s="4" r="A26">
        <v>381</v>
      </c>
      <c t="s" s="4" r="D26">
        <v>387</v>
      </c>
    </row>
    <row spans="1:5" r="27">
      <c t="s" s="4" r="A27">
        <v>388</v>
      </c>
    </row>
    <row spans="1:5" r="28">
      <c t="s" s="3" r="A28">
        <v>371</v>
      </c>
    </row>
    <row spans="1:5" r="29">
      <c t="s" s="4" r="A29">
        <v>389</v>
      </c>
      <c t="n" s="5" r="B29">
        <v>1113636</v>
      </c>
    </row>
    <row spans="1:5" r="30">
      <c t="s" s="4" r="A30">
        <v>390</v>
      </c>
      <c t="n" s="8" r="B30">
        <v>22.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2"/>
    <col customWidth="1" max="6" min="6" width="21"/>
  </cols>
  <sheetData>
    <row spans="1:6" r="1">
      <c t="s" s="1" r="A1">
        <v>391</v>
      </c>
      <c t="s" s="2" r="B1">
        <v>72</v>
      </c>
      <c t="s" s="2" r="E1">
        <v>1</v>
      </c>
    </row>
    <row spans="1:6" r="2">
      <c t="s" s="2" r="B2">
        <v>392</v>
      </c>
      <c t="s" s="2" r="C2">
        <v>393</v>
      </c>
      <c t="s" s="2" r="D2">
        <v>393</v>
      </c>
      <c t="s" s="2" r="E2">
        <v>392</v>
      </c>
      <c t="s" s="2" r="F2">
        <v>393</v>
      </c>
    </row>
    <row spans="1:6" r="3">
      <c t="s" s="4" r="A3">
        <v>394</v>
      </c>
      <c t="s" s="4" r="E3">
        <v>395</v>
      </c>
    </row>
    <row spans="1:6" r="4">
      <c t="s" s="4" r="A4">
        <v>396</v>
      </c>
      <c t="n" s="5" r="B4">
        <v>2</v>
      </c>
      <c t="n" s="5" r="E4">
        <v>2</v>
      </c>
    </row>
    <row spans="1:6" r="5">
      <c t="s" s="4" r="A5">
        <v>397</v>
      </c>
      <c t="n" s="7" r="B5">
        <v>457</v>
      </c>
      <c t="n" s="7" r="D5">
        <v>384</v>
      </c>
      <c t="n" s="7" r="E5">
        <v>914</v>
      </c>
      <c t="n" s="7" r="F5">
        <v>768</v>
      </c>
    </row>
    <row spans="1:6" r="6">
      <c t="s" s="4" r="A6">
        <v>398</v>
      </c>
      <c t="s" s="4" r="E6">
        <v>399</v>
      </c>
    </row>
    <row spans="1:6" r="7">
      <c t="s" s="4" r="A7">
        <v>400</v>
      </c>
      <c t="n" s="5" r="B7">
        <v>9017</v>
      </c>
      <c t="n" s="7" r="E7">
        <v>9017</v>
      </c>
    </row>
    <row spans="1:6" r="8">
      <c t="s" s="4" r="A8">
        <v>401</v>
      </c>
      <c t="n" s="5" r="B8">
        <v>32</v>
      </c>
      <c t="n" s="5" r="D8">
        <v>39</v>
      </c>
      <c t="n" s="5" r="E8">
        <v>59</v>
      </c>
      <c t="n" s="5" r="F8">
        <v>84</v>
      </c>
    </row>
    <row spans="1:6" r="9">
      <c t="s" s="4" r="A9">
        <v>402</v>
      </c>
      <c t="n" s="7" r="D9">
        <v>12</v>
      </c>
      <c t="n" s="5" r="F9">
        <v>13</v>
      </c>
    </row>
    <row spans="1:6" r="10">
      <c t="s" s="4" r="A10">
        <v>403</v>
      </c>
    </row>
    <row spans="1:6" r="11">
      <c t="s" s="4" r="A11">
        <v>397</v>
      </c>
      <c t="n" s="7" r="B11">
        <v>52</v>
      </c>
      <c t="n" s="7" r="E11">
        <v>52</v>
      </c>
    </row>
    <row spans="1:6" r="12">
      <c t="s" s="4" r="A12">
        <v>404</v>
      </c>
      <c t="s" s="4" r="B12">
        <v>405</v>
      </c>
      <c t="s" s="4" r="E12">
        <v>405</v>
      </c>
    </row>
    <row spans="1:6" r="13">
      <c t="s" s="4" r="A13">
        <v>230</v>
      </c>
    </row>
    <row spans="1:6" r="14">
      <c t="s" s="4" r="A14">
        <v>396</v>
      </c>
      <c t="n" s="5" r="B14">
        <v>2</v>
      </c>
      <c t="n" s="5" r="E14">
        <v>2</v>
      </c>
    </row>
    <row spans="1:6" r="15">
      <c t="s" s="4" r="A15">
        <v>406</v>
      </c>
    </row>
    <row spans="1:6" r="16">
      <c t="s" s="4" r="A16">
        <v>404</v>
      </c>
      <c t="s" s="4" r="B16">
        <v>407</v>
      </c>
      <c t="s" s="4" r="E16">
        <v>407</v>
      </c>
    </row>
    <row spans="1:6" r="17">
      <c t="s" s="4" r="A17">
        <v>402</v>
      </c>
      <c t="n" s="7" r="B17">
        <v>74</v>
      </c>
      <c t="n" s="7" r="C17">
        <v>106</v>
      </c>
      <c t="n" s="7" r="E17">
        <v>43</v>
      </c>
      <c t="n" s="7" r="F17">
        <v>81</v>
      </c>
    </row>
    <row spans="1:6" r="18">
      <c t="s" s="4" r="A18">
        <v>408</v>
      </c>
    </row>
    <row spans="1:6" r="19">
      <c t="s" s="4" r="A19">
        <v>404</v>
      </c>
      <c t="s" s="4" r="B19">
        <v>409</v>
      </c>
      <c t="s" s="4" r="E19">
        <v>409</v>
      </c>
    </row>
    <row spans="1:6" r="20">
      <c t="s" s="4" r="A20">
        <v>410</v>
      </c>
    </row>
    <row spans="1:6" r="21">
      <c t="s" s="4" r="A21">
        <v>404</v>
      </c>
      <c t="s" s="4" r="B21">
        <v>409</v>
      </c>
      <c t="s" s="4" r="E21">
        <v>409</v>
      </c>
    </row>
    <row spans="1:6" r="22">
      <c t="s" s="4" r="A22">
        <v>411</v>
      </c>
    </row>
    <row spans="1:6" r="23">
      <c t="s" s="4" r="A23">
        <v>404</v>
      </c>
      <c t="s" s="4" r="B23">
        <v>409</v>
      </c>
      <c t="s" s="4" r="E23">
        <v>409</v>
      </c>
    </row>
    <row spans="1:6" r="24">
      <c t="s" s="4" r="A24">
        <v>412</v>
      </c>
    </row>
    <row spans="1:6" r="25">
      <c t="s" s="4" r="A25">
        <v>397</v>
      </c>
      <c t="n" s="7" r="B25">
        <v>56</v>
      </c>
      <c t="n" s="7" r="E25">
        <v>56</v>
      </c>
    </row>
    <row spans="1:6" r="26">
      <c t="s" s="4" r="A26">
        <v>413</v>
      </c>
    </row>
    <row spans="1:6" r="27">
      <c t="s" s="4" r="A27">
        <v>404</v>
      </c>
      <c t="s" s="4" r="B27">
        <v>414</v>
      </c>
      <c t="s" s="4" r="E27">
        <v>414</v>
      </c>
    </row>
    <row spans="1:6" r="28">
      <c t="s" s="4" r="A28">
        <v>415</v>
      </c>
    </row>
    <row spans="1:6" r="29">
      <c t="s" s="4" r="A29">
        <v>404</v>
      </c>
      <c t="s" s="4" r="B29">
        <v>414</v>
      </c>
      <c t="s" s="4" r="E29">
        <v>414</v>
      </c>
    </row>
    <row spans="1:6" r="30">
      <c t="s" s="4" r="A30">
        <v>416</v>
      </c>
    </row>
    <row spans="1:6" r="31">
      <c t="s" s="4" r="A31">
        <v>417</v>
      </c>
      <c t="n" s="7" r="B31">
        <v>233</v>
      </c>
      <c t="n" s="7" r="E31">
        <v>233</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418</v>
      </c>
      <c t="s" s="2" r="B1">
        <v>340</v>
      </c>
    </row>
    <row spans="1:2" r="2">
      <c t="s" s="4" r="A2">
        <v>419</v>
      </c>
    </row>
    <row spans="1:2" r="3">
      <c t="s" s="3" r="A3">
        <v>420</v>
      </c>
    </row>
    <row spans="1:2" r="4">
      <c t="s" s="4" r="A4">
        <v>421</v>
      </c>
      <c t="s" s="4" r="B4">
        <v>422</v>
      </c>
    </row>
    <row spans="1:2" r="5">
      <c t="s" s="4" r="A5">
        <v>423</v>
      </c>
      <c t="s" s="4" r="B5">
        <v>424</v>
      </c>
    </row>
    <row spans="1:2" r="6">
      <c t="s" s="4" r="A6">
        <v>425</v>
      </c>
    </row>
    <row spans="1:2" r="7">
      <c t="s" s="3" r="A7">
        <v>420</v>
      </c>
    </row>
    <row spans="1:2" r="8">
      <c t="s" s="4" r="A8">
        <v>426</v>
      </c>
      <c t="n" s="7" r="B8">
        <v>14645</v>
      </c>
    </row>
    <row spans="1:2" r="9">
      <c t="s" s="4" r="A9">
        <v>427</v>
      </c>
      <c t="n" s="7" r="B9">
        <v>25000</v>
      </c>
    </row>
    <row spans="1:2" r="10">
      <c t="s" s="4" r="A10">
        <v>428</v>
      </c>
      <c t="s" s="4" r="B10">
        <v>429</v>
      </c>
    </row>
    <row spans="1:2" r="11">
      <c t="s" s="4" r="A11">
        <v>430</v>
      </c>
      <c t="s" s="4" r="B11">
        <v>431</v>
      </c>
    </row>
    <row spans="1:2" r="12">
      <c t="s" s="4" r="A12">
        <v>432</v>
      </c>
      <c t="s" s="4" r="B12">
        <v>414</v>
      </c>
    </row>
    <row spans="1:2" r="13">
      <c t="s" s="4" r="A13">
        <v>433</v>
      </c>
      <c t="s" s="4" r="B13">
        <v>4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3</v>
      </c>
    </row>
    <row spans="1:3" r="3">
      <c t="s" s="3" r="A3">
        <v>95</v>
      </c>
    </row>
    <row spans="1:3" r="4">
      <c t="s" s="4" r="A4">
        <v>84</v>
      </c>
      <c t="n" s="7" r="B4">
        <v>4331</v>
      </c>
      <c t="n" s="7" r="C4">
        <v>4808</v>
      </c>
    </row>
    <row spans="1:3" r="5">
      <c t="s" s="3" r="A5">
        <v>96</v>
      </c>
    </row>
    <row spans="1:3" r="6">
      <c t="s" s="4" r="A6">
        <v>97</v>
      </c>
      <c t="n" s="5" r="B6">
        <v>2594</v>
      </c>
      <c t="n" s="5" r="C6">
        <v>1547</v>
      </c>
    </row>
    <row spans="1:3" r="7">
      <c t="s" s="4" r="A7">
        <v>98</v>
      </c>
      <c t="n" s="5" r="B7">
        <v>4589</v>
      </c>
      <c t="n" s="5" r="C7">
        <v>2937</v>
      </c>
    </row>
    <row spans="1:3" r="8">
      <c t="s" s="4" r="A8">
        <v>99</v>
      </c>
      <c t="n" s="5" r="B8">
        <v>1266</v>
      </c>
      <c t="n" s="5" r="C8">
        <v>468</v>
      </c>
    </row>
    <row spans="1:3" r="9">
      <c t="s" s="4" r="A9">
        <v>100</v>
      </c>
      <c t="n" s="5" r="B9">
        <v>313</v>
      </c>
      <c t="n" s="5" r="C9">
        <v>28</v>
      </c>
    </row>
    <row spans="1:3" r="10">
      <c t="s" s="4" r="A10">
        <v>101</v>
      </c>
      <c t="n" s="5" r="B10">
        <v>-1055</v>
      </c>
      <c t="n" s="5" r="C10">
        <v>-1454</v>
      </c>
    </row>
    <row spans="1:3" r="11">
      <c t="s" s="4" r="A11">
        <v>102</v>
      </c>
      <c t="n" s="5" r="B11">
        <v>565</v>
      </c>
      <c t="n" s="5" r="C11">
        <v>430</v>
      </c>
    </row>
    <row spans="1:3" r="12">
      <c t="s" s="4" r="A12">
        <v>103</v>
      </c>
      <c t="n" s="5" r="B12">
        <v>2420</v>
      </c>
      <c t="n" s="5" r="C12">
        <v>718</v>
      </c>
    </row>
    <row spans="1:3" r="13">
      <c t="s" s="4" r="A13">
        <v>104</v>
      </c>
      <c t="n" s="5" r="B13">
        <v>248</v>
      </c>
      <c t="n" s="5" r="C13">
        <v>259</v>
      </c>
    </row>
    <row spans="1:3" r="14">
      <c t="s" s="4" r="A14">
        <v>105</v>
      </c>
      <c t="n" s="5" r="B14">
        <v>-349</v>
      </c>
      <c t="n" s="5" r="C14">
        <v>-11</v>
      </c>
    </row>
    <row spans="1:3" r="15">
      <c t="s" s="3" r="A15">
        <v>106</v>
      </c>
    </row>
    <row spans="1:3" r="16">
      <c t="s" s="4" r="A16">
        <v>107</v>
      </c>
      <c t="n" s="5" r="B16">
        <v>-3538</v>
      </c>
      <c t="n" s="5" r="C16">
        <v>-7328</v>
      </c>
    </row>
    <row spans="1:3" r="17">
      <c t="s" s="4" r="A17">
        <v>108</v>
      </c>
      <c t="n" s="5" r="B17">
        <v>-4848</v>
      </c>
      <c t="n" s="5" r="C17">
        <v>-2410</v>
      </c>
    </row>
    <row spans="1:3" r="18">
      <c t="s" s="4" r="A18">
        <v>36</v>
      </c>
      <c t="n" s="5" r="B18">
        <v>2070</v>
      </c>
      <c t="n" s="5" r="C18">
        <v>8095</v>
      </c>
    </row>
    <row spans="1:3" r="19">
      <c t="s" s="4" r="A19">
        <v>109</v>
      </c>
      <c t="n" s="5" r="B19">
        <v>-1989</v>
      </c>
      <c t="n" s="5" r="C19">
        <v>-2793</v>
      </c>
    </row>
    <row spans="1:3" r="20">
      <c t="s" s="4" r="A20">
        <v>110</v>
      </c>
      <c t="n" s="5" r="B20">
        <v>202</v>
      </c>
      <c t="n" s="5" r="C20">
        <v>-2085</v>
      </c>
    </row>
    <row spans="1:3" r="21">
      <c t="s" s="4" r="A21">
        <v>42</v>
      </c>
      <c t="n" s="5" r="B21">
        <v>-307</v>
      </c>
      <c t="n" s="5" r="C21">
        <v>-166</v>
      </c>
    </row>
    <row spans="1:3" r="22">
      <c t="s" s="4" r="A22">
        <v>111</v>
      </c>
      <c t="n" s="5" r="B22">
        <v>6512</v>
      </c>
      <c t="n" s="5" r="C22">
        <v>3043</v>
      </c>
    </row>
    <row spans="1:3" r="23">
      <c t="s" s="3" r="A23">
        <v>112</v>
      </c>
    </row>
    <row spans="1:3" r="24">
      <c t="s" s="4" r="A24">
        <v>113</v>
      </c>
      <c t="n" s="5" r="B24">
        <v>-15156</v>
      </c>
      <c t="n" s="5" r="C24">
        <v>-10286</v>
      </c>
    </row>
    <row spans="1:3" r="25">
      <c t="s" s="4" r="A25">
        <v>114</v>
      </c>
      <c t="n" s="5" r="B25">
        <v>1516</v>
      </c>
      <c t="n" s="5" r="C25">
        <v>43</v>
      </c>
    </row>
    <row spans="1:3" r="26">
      <c t="s" s="4" r="A26">
        <v>115</v>
      </c>
      <c t="n" s="5" r="B26">
        <v>-123893</v>
      </c>
    </row>
    <row spans="1:3" r="27">
      <c t="s" s="4" r="A27">
        <v>116</v>
      </c>
      <c t="n" s="5" r="B27">
        <v>-137533</v>
      </c>
      <c t="n" s="5" r="C27">
        <v>-10243</v>
      </c>
    </row>
    <row spans="1:3" r="28">
      <c t="s" s="3" r="A28">
        <v>117</v>
      </c>
    </row>
    <row spans="1:3" r="29">
      <c t="s" s="4" r="A29">
        <v>118</v>
      </c>
      <c t="n" s="5" r="B29">
        <v>-5448</v>
      </c>
      <c t="n" s="5" r="C29">
        <v>-3404</v>
      </c>
    </row>
    <row spans="1:3" r="30">
      <c t="s" s="4" r="A30">
        <v>119</v>
      </c>
      <c t="n" s="5" r="B30">
        <v>25000</v>
      </c>
    </row>
    <row spans="1:3" r="31">
      <c t="s" s="4" r="A31">
        <v>120</v>
      </c>
      <c t="n" s="5" r="B31">
        <v>-869</v>
      </c>
      <c t="n" s="5" r="C31">
        <v>-274</v>
      </c>
    </row>
    <row spans="1:3" r="32">
      <c t="s" s="4" r="A32">
        <v>121</v>
      </c>
      <c t="n" s="5" r="C32">
        <v>5578</v>
      </c>
    </row>
    <row spans="1:3" r="33">
      <c t="s" s="4" r="A33">
        <v>122</v>
      </c>
      <c t="n" s="5" r="B33">
        <v>-1420</v>
      </c>
    </row>
    <row spans="1:3" r="34">
      <c t="s" s="4" r="A34">
        <v>123</v>
      </c>
      <c t="n" s="5" r="B34">
        <v>160300</v>
      </c>
    </row>
    <row spans="1:3" r="35">
      <c t="s" s="4" r="A35">
        <v>124</v>
      </c>
      <c t="n" s="5" r="B35">
        <v>-47400</v>
      </c>
    </row>
    <row spans="1:3" r="36">
      <c t="s" s="4" r="A36">
        <v>125</v>
      </c>
      <c t="n" s="5" r="B36">
        <v>130163</v>
      </c>
      <c t="n" s="5" r="C36">
        <v>1900</v>
      </c>
    </row>
    <row spans="1:3" r="37">
      <c t="s" s="4" r="A37">
        <v>126</v>
      </c>
      <c t="n" s="5" r="B37">
        <v>-99</v>
      </c>
      <c t="n" s="5" r="C37">
        <v>-4</v>
      </c>
    </row>
    <row spans="1:3" r="38">
      <c t="s" s="4" r="A38">
        <v>127</v>
      </c>
      <c t="n" s="5" r="B38">
        <v>-957</v>
      </c>
      <c t="n" s="5" r="C38">
        <v>-5304</v>
      </c>
    </row>
    <row spans="1:3" r="39">
      <c t="s" s="4" r="A39">
        <v>128</v>
      </c>
      <c t="n" s="5" r="B39">
        <v>3328</v>
      </c>
      <c t="n" s="5" r="C39">
        <v>20014</v>
      </c>
    </row>
    <row spans="1:3" r="40">
      <c t="s" s="4" r="A40">
        <v>129</v>
      </c>
      <c t="n" s="5" r="B40">
        <v>2371</v>
      </c>
      <c t="n" s="5" r="C40">
        <v>14710</v>
      </c>
    </row>
    <row spans="1:3" r="41">
      <c t="s" s="3" r="A41">
        <v>130</v>
      </c>
    </row>
    <row spans="1:3" r="42">
      <c t="s" s="4" r="A42">
        <v>131</v>
      </c>
      <c t="n" s="5" r="B42">
        <v>6509</v>
      </c>
      <c t="n" s="5" r="C42">
        <v>4852</v>
      </c>
    </row>
    <row spans="1:3" r="43">
      <c t="s" s="4" r="A43">
        <v>132</v>
      </c>
      <c t="n" s="5" r="B43">
        <v>4860</v>
      </c>
      <c t="n" s="5" r="C43">
        <v>3997</v>
      </c>
    </row>
    <row spans="1:3" r="44">
      <c t="s" s="3" r="A44">
        <v>133</v>
      </c>
    </row>
    <row spans="1:3" r="45">
      <c t="s" s="4" r="A45">
        <v>134</v>
      </c>
      <c t="n" s="7" r="C45">
        <v>1772</v>
      </c>
    </row>
    <row spans="1:3" r="46">
      <c t="s" s="4" r="A46">
        <v>135</v>
      </c>
      <c t="n" s="5" r="B46">
        <v>36750</v>
      </c>
    </row>
    <row spans="1:3" r="47">
      <c t="s" s="4" r="A47">
        <v>136</v>
      </c>
      <c t="n" s="5" r="B47">
        <v>7871</v>
      </c>
    </row>
    <row spans="1:3" r="48">
      <c t="s" s="4" r="A48">
        <v>137</v>
      </c>
      <c t="n" s="7" r="B48">
        <v>246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1</v>
      </c>
      <c t="s" s="2" r="B1">
        <v>1</v>
      </c>
    </row>
    <row spans="1:2" r="2">
      <c t="s" s="2" r="B2">
        <v>2</v>
      </c>
    </row>
    <row spans="1:2" r="3">
      <c t="s" s="3" r="A3">
        <v>88</v>
      </c>
    </row>
    <row spans="1:2" r="4">
      <c t="s" s="4" r="A4">
        <v>141</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Operations and Basis of Present</vt:lpstr>
      <vt:lpstr>Earnings Per Share</vt:lpstr>
      <vt:lpstr>Fair Value Measurements; Fair V</vt:lpstr>
      <vt:lpstr>Acquisitions</vt:lpstr>
      <vt:lpstr>Inventory</vt:lpstr>
      <vt:lpstr>Equipment and Leasehold Improve</vt:lpstr>
      <vt:lpstr>Goodwill and Other Intangible A</vt:lpstr>
      <vt:lpstr>Debt Obligations</vt:lpstr>
      <vt:lpstr>Stockholders' Equity</vt:lpstr>
      <vt:lpstr>Related Parties</vt:lpstr>
      <vt:lpstr>Subsequent Events</vt:lpstr>
      <vt:lpstr>Operations and Basis of Prese17</vt:lpstr>
      <vt:lpstr>Earnings Per Share (Tables)</vt:lpstr>
      <vt:lpstr>Fair Value Measurements; Fair19</vt:lpstr>
      <vt:lpstr>Acquisitions (Tables)</vt:lpstr>
      <vt:lpstr>Equipment and Leasehold Impro21</vt:lpstr>
      <vt:lpstr>Goodwill and Other Intangible22</vt:lpstr>
      <vt:lpstr>Debt Obligations (Tables)</vt:lpstr>
      <vt:lpstr>Earnings Per Share (Details)</vt:lpstr>
      <vt:lpstr>Earnings Per Share (Details Nar</vt:lpstr>
      <vt:lpstr>Fair Value Measurements (Detail</vt:lpstr>
      <vt:lpstr>Fair Value Measurements (Deta27</vt:lpstr>
      <vt:lpstr>Acquisitions (Details)</vt:lpstr>
      <vt:lpstr>Acquisitions (Details 1)</vt:lpstr>
      <vt:lpstr>Acquisitions (Details Narrative</vt:lpstr>
      <vt:lpstr>Inventory (Details Narrative)</vt:lpstr>
      <vt:lpstr>Equipment and Leasehold Impro32</vt:lpstr>
      <vt:lpstr>Equipment and Leasehold Impro33</vt:lpstr>
      <vt:lpstr>Goodwill and Other Intangible34</vt:lpstr>
      <vt:lpstr>Goodwill and Other Intangible35</vt:lpstr>
      <vt:lpstr>Goodwill and Other Intangible36</vt:lpstr>
      <vt:lpstr>Goodwill and Other Intangible37</vt:lpstr>
      <vt:lpstr>Debt Obligations (Details)</vt:lpstr>
      <vt:lpstr>Debt Obligations (Details Narra</vt:lpstr>
      <vt:lpstr>Stockholders' Equity (Details N</vt:lpstr>
      <vt:lpstr>Related Parties (Details Narra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5:49:53Z</dcterms:created>
  <dcterms:modified xmlns:dcterms="http://purl.org/dc/terms/" xmlns:xsi="http://www.w3.org/2001/XMLSchema-instance" xsi:type="dcterms:W3CDTF">2015-08-05T15:49:53Z</dcterms:modified>
  <dc:title xmlns:dc="http://purl.org/dc/elements/1.1/">Untitled</dc:title>
  <dc:description xmlns:dc="http://purl.org/dc/elements/1.1/"/>
  <dc:subject xmlns:dc="http://purl.org/dc/elements/1.1/"/>
  <cp:keywords/>
  <cp:category/>
</cp:coreProperties>
</file>